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INVENTORIES" sheetId="8" state="visible" r:id="rId8"/>
    <sheet xmlns:r="http://schemas.openxmlformats.org/officeDocument/2006/relationships" name="VAT RECEIVABLE"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OT" sheetId="13" state="visible" r:id="rId13"/>
    <sheet xmlns:r="http://schemas.openxmlformats.org/officeDocument/2006/relationships" name="CORONAVIRUS LOANS"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OUNTS PAYABLE AND ACCRUED _2" sheetId="25" state="visible" r:id="rId25"/>
    <sheet xmlns:r="http://schemas.openxmlformats.org/officeDocument/2006/relationships" name="STOCKHOLDERS_ EQUITY (Tables)" sheetId="26" state="visible" r:id="rId26"/>
    <sheet xmlns:r="http://schemas.openxmlformats.org/officeDocument/2006/relationships" name="CONCENTRATIONS (Tables)" sheetId="27" state="visible" r:id="rId27"/>
    <sheet xmlns:r="http://schemas.openxmlformats.org/officeDocument/2006/relationships" name="SCHEDULE OF ESTIMATED USEFUL LI" sheetId="28" state="visible" r:id="rId28"/>
    <sheet xmlns:r="http://schemas.openxmlformats.org/officeDocument/2006/relationships" name="SCHEDULE OF DILUTIVE COMMON STO" sheetId="29" state="visible" r:id="rId29"/>
    <sheet xmlns:r="http://schemas.openxmlformats.org/officeDocument/2006/relationships" name="SCHEDULE OF DILUTIVE COMMON S_2" sheetId="30" state="visible" r:id="rId30"/>
    <sheet xmlns:r="http://schemas.openxmlformats.org/officeDocument/2006/relationships" name="BASIS OF PRESENTATION AND SUM_4" sheetId="31" state="visible" r:id="rId31"/>
    <sheet xmlns:r="http://schemas.openxmlformats.org/officeDocument/2006/relationships" name="SCHEDULE OF INVENTORIES (Detail" sheetId="32" state="visible" r:id="rId32"/>
    <sheet xmlns:r="http://schemas.openxmlformats.org/officeDocument/2006/relationships" name="VAT RECEIVABLE (Details Narrati" sheetId="33" state="visible" r:id="rId33"/>
    <sheet xmlns:r="http://schemas.openxmlformats.org/officeDocument/2006/relationships" name="PREPAID EXPENSES (Details Narra"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CHEDULE OF FUTURE AMORTIZATION" sheetId="37" state="visible" r:id="rId37"/>
    <sheet xmlns:r="http://schemas.openxmlformats.org/officeDocument/2006/relationships" name="INTANGIBLE ASSETS (Details Narr" sheetId="38" state="visible" r:id="rId38"/>
    <sheet xmlns:r="http://schemas.openxmlformats.org/officeDocument/2006/relationships" name="SCHEDULE OF ACCOUNTS PAYABLE AN" sheetId="39" state="visible" r:id="rId39"/>
    <sheet xmlns:r="http://schemas.openxmlformats.org/officeDocument/2006/relationships" name="CORONAVIRUS LOANS (Details Narr" sheetId="40" state="visible" r:id="rId40"/>
    <sheet xmlns:r="http://schemas.openxmlformats.org/officeDocument/2006/relationships" name="SCHEDULE OF OUTSTANDING STOCK W" sheetId="41" state="visible" r:id="rId41"/>
    <sheet xmlns:r="http://schemas.openxmlformats.org/officeDocument/2006/relationships" name="SCHEDULE OF OUTSTANDING STOCK O" sheetId="42" state="visible" r:id="rId42"/>
    <sheet xmlns:r="http://schemas.openxmlformats.org/officeDocument/2006/relationships" name="STOCKHOLDERS_ EQUITY (Details N"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SCHEDULE OF CONCENTRATION RISK " sheetId="46" state="visible" r:id="rId46"/>
    <sheet xmlns:r="http://schemas.openxmlformats.org/officeDocument/2006/relationships" name="SCHEDULE OF REVENUE FROM EACH G" sheetId="47" state="visible" r:id="rId47"/>
    <sheet xmlns:r="http://schemas.openxmlformats.org/officeDocument/2006/relationships" name="CONCENTRATIONS (Details Narrati" sheetId="48" state="visible" r:id="rId4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0.000000_);(#,##0.000000)"/>
    <numFmt numFmtId="169" formatCode="#,##0.0000000_);(#,##0.0000000)"/>
    <numFmt numFmtId="170" formatCode="_(&quot;€ &quot;#,##0_);_(&quot;€ &quot;(#,##0)"/>
    <numFmt numFmtId="171" formatCode="#,##0.00000_);(#,##0.00000)"/>
    <numFmt numFmtId="172" formatCode="_(&quot;€ &quot;#,##0.00_);_(&quot;€ &quot;(#,##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0447</t>
        </is>
      </c>
    </row>
    <row r="12">
      <c r="A12" s="3" t="inlineStr">
        <is>
          <t>Entity Registrant Name</t>
        </is>
      </c>
      <c r="B12" s="3" t="inlineStr">
        <is>
          <t>NEXTPLAT
CORP</t>
        </is>
      </c>
    </row>
    <row r="13">
      <c r="A13" s="3" t="inlineStr">
        <is>
          <t>Entity Central Index Key</t>
        </is>
      </c>
      <c r="B13" s="3" t="inlineStr">
        <is>
          <t>0001058307</t>
        </is>
      </c>
    </row>
    <row r="14">
      <c r="A14" s="3" t="inlineStr">
        <is>
          <t>Entity Tax Identification Number</t>
        </is>
      </c>
      <c r="B14" s="3" t="inlineStr">
        <is>
          <t>65-0783722</t>
        </is>
      </c>
    </row>
    <row r="15">
      <c r="A15" s="3" t="inlineStr">
        <is>
          <t>Entity Incorporation, State or Country Code</t>
        </is>
      </c>
      <c r="B15" s="3" t="inlineStr">
        <is>
          <t>NV</t>
        </is>
      </c>
    </row>
    <row r="16">
      <c r="A16" s="3" t="inlineStr">
        <is>
          <t>Entity Address, Address Line One</t>
        </is>
      </c>
      <c r="B16" s="3" t="inlineStr">
        <is>
          <t>3250
    Mary St.</t>
        </is>
      </c>
    </row>
    <row r="17">
      <c r="A17" s="3" t="inlineStr">
        <is>
          <t>Entity Address, Address Line Two</t>
        </is>
      </c>
      <c r="B17" s="3" t="inlineStr">
        <is>
          <t>Suite 410</t>
        </is>
      </c>
    </row>
    <row r="18">
      <c r="A18" s="3" t="inlineStr">
        <is>
          <t>Entity Address, City or Town</t>
        </is>
      </c>
      <c r="B18" s="3" t="inlineStr">
        <is>
          <t>Coconut Grove</t>
        </is>
      </c>
    </row>
    <row r="19">
      <c r="A19" s="3" t="inlineStr">
        <is>
          <t>Entity Address, State or Province</t>
        </is>
      </c>
      <c r="B19" s="3" t="inlineStr">
        <is>
          <t>FL</t>
        </is>
      </c>
    </row>
    <row r="20">
      <c r="A20" s="3" t="inlineStr">
        <is>
          <t>Entity Address, Postal Zip Code</t>
        </is>
      </c>
      <c r="B20" s="3" t="inlineStr">
        <is>
          <t>33133</t>
        </is>
      </c>
    </row>
    <row r="21">
      <c r="A21" s="3" t="inlineStr">
        <is>
          <t>City Area Code</t>
        </is>
      </c>
      <c r="B21" s="3" t="inlineStr">
        <is>
          <t>(305)</t>
        </is>
      </c>
    </row>
    <row r="22">
      <c r="A22" s="3" t="inlineStr">
        <is>
          <t>Local Phone Number</t>
        </is>
      </c>
      <c r="B22" s="3" t="inlineStr">
        <is>
          <t>560-5355</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9293096</v>
      </c>
    </row>
    <row r="30">
      <c r="A30" s="3" t="inlineStr">
        <is>
          <t>Common Stock, par value $0.0001 [Member]</t>
        </is>
      </c>
    </row>
    <row r="31">
      <c r="A31" s="3" t="inlineStr">
        <is>
          <t>Title of 12(b) Security</t>
        </is>
      </c>
      <c r="B31" s="3" t="inlineStr">
        <is>
          <t>Common
    Stock, par value $0.0001</t>
        </is>
      </c>
    </row>
    <row r="32">
      <c r="A32" s="3" t="inlineStr">
        <is>
          <t>Trading Symbol</t>
        </is>
      </c>
      <c r="B32" s="3" t="inlineStr">
        <is>
          <t>NXPL</t>
        </is>
      </c>
    </row>
    <row r="33">
      <c r="A33" s="3" t="inlineStr">
        <is>
          <t>Security Exchange Name</t>
        </is>
      </c>
      <c r="B33" s="3" t="inlineStr">
        <is>
          <t>NASDAQ</t>
        </is>
      </c>
    </row>
    <row r="34">
      <c r="A34" s="3" t="inlineStr">
        <is>
          <t>Warrants [Member]</t>
        </is>
      </c>
    </row>
    <row r="35">
      <c r="A35" s="3" t="inlineStr">
        <is>
          <t>Title of 12(b) Security</t>
        </is>
      </c>
      <c r="B35" s="3" t="inlineStr">
        <is>
          <t>Warrants</t>
        </is>
      </c>
    </row>
    <row r="36">
      <c r="A36" s="3" t="inlineStr">
        <is>
          <t>Trading Symbol</t>
        </is>
      </c>
      <c r="B36" s="3" t="inlineStr">
        <is>
          <t>NXPL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74" customWidth="1" min="2" max="2"/>
  </cols>
  <sheetData>
    <row r="1">
      <c r="A1" s="1" t="inlineStr">
        <is>
          <t>PREPAID EXPENSES</t>
        </is>
      </c>
      <c r="B1" s="2" t="inlineStr">
        <is>
          <t>3 Months Ended</t>
        </is>
      </c>
    </row>
    <row r="2">
      <c r="B2" s="2" t="inlineStr">
        <is>
          <t>Mar. 31, 2022</t>
        </is>
      </c>
    </row>
    <row r="3">
      <c r="A3" s="5" t="inlineStr">
        <is>
          <t>Prepaid Expenses</t>
        </is>
      </c>
    </row>
    <row r="4">
      <c r="A4" s="3" t="inlineStr">
        <is>
          <t>PREPAID EXPENSES</t>
        </is>
      </c>
      <c r="B4" s="3" t="inlineStr">
        <is>
          <t xml:space="preserve">NOTE
4 – PREPAID EXPENSES Prepaid
expenses amounted to $ 172,950 146,9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5" t="inlineStr">
        <is>
          <t>Property, Plant and Equipment [Abstract]</t>
        </is>
      </c>
    </row>
    <row r="4">
      <c r="A4" s="3" t="inlineStr">
        <is>
          <t>PROPERTY AND EQUIPMENT</t>
        </is>
      </c>
      <c r="B4" s="3" t="inlineStr">
        <is>
          <t xml:space="preserve">NOTE
5 - PROPERTY AND EQUIPMENT At
March 31, 2022 and December 31, 2021, property and equipment, net of fully depreciated assets, consisted of the following: SCHEDULE OF PROPERTY AND EQUIPMENT
March
31, 2022 December
31, 2021
Office
furniture and fixtures $ 16,472 $ 16,969
Computer
equipment 66,400 67,458
Rental
equipment 51,738 53,296
Appliques 2,160,096 2,160,096
Website
development 314,099 247,541
Less
accumulated depreciation (1,583,609 ) (1,502,501 )
Total $ 1,025,196 $ 1,042,859 Depreciation
expense was $ 93,319 67,450 292,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5" t="inlineStr">
        <is>
          <t>Goodwill and Intangible Assets Disclosure [Abstract]</t>
        </is>
      </c>
    </row>
    <row r="4">
      <c r="A4" s="3" t="inlineStr">
        <is>
          <t>INTANGIBLE ASSETS</t>
        </is>
      </c>
      <c r="B4" s="3" t="inlineStr">
        <is>
          <t xml:space="preserve">NOTE
6 – INTANGIBLE ASSETS On
December 10, 2014, the Company entered the satellite voice and data equipment sales and service business through the purchase of certain
contracts from Global Telesat Corp. (“GTC”). These contracts permit the Company to utilize the Globalstar, Inc. and Globalstar
LLC (collectively, “Globalstar”) mobile satellite voice and data network. The purchase price for the contracts of $ 250,000 NEXTPLAT
CORP AND SUBSIDIARIES FKA:
ORBSAT CORP NOTES
TO UNAUDITED CONDENSED CONSOLIDATED FINANCIAL STATEMENTS NOTE
6 – INTANGIBLE ASSETS (continued) Included
in the purchased assets are: (i) the rights and benefits granted to GTC under each of the Globalstar Contracts, subject to certain exclusions,
(ii) account and online access to the Globalstar Cody
Simplex activation system, (iii) GTC’s existing customers who are serviced pursuant to the Globalstar Contracts (only as to their
business directly and exclusively related to the Globalstar Contracts), and (iv) all of GTC’s rights and benefits directly and
exclusively related to the Globalstar Contracts. Amortization
of customer contracts are included in depreciation and amortization. For the three months ended March 31, 2022 and 2021, the Company
amortized $ 6,250 and $ 6,250 ,
respectively. Future amortization of intangible
assets is as follows: SCHEDULE OF FUTURE AMORTIZATION OF INTANGIBLE ASSETS
2022 $ 18,750
2023 25,000
2024 25,000
Total $ 68,750 For
the three months ended March 31, 2022 and 2021,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OTHER LIABILITIES</t>
        </is>
      </c>
      <c r="B1" s="2" t="inlineStr">
        <is>
          <t>3 Months Ended</t>
        </is>
      </c>
    </row>
    <row r="2">
      <c r="B2" s="2" t="inlineStr">
        <is>
          <t>Mar. 31, 2022</t>
        </is>
      </c>
    </row>
    <row r="3">
      <c r="A3" s="5" t="inlineStr">
        <is>
          <t>Payables and Accruals [Abstract]</t>
        </is>
      </c>
    </row>
    <row r="4">
      <c r="A4" s="3" t="inlineStr">
        <is>
          <t>ACCOUNTS PAYABLE AND ACCRUED OTHER LIABILITIES</t>
        </is>
      </c>
      <c r="B4" s="3" t="inlineStr">
        <is>
          <t xml:space="preserve">NOTE
7 - ACCOUNTS PAYABLE AND ACCRUED OTHER LIABILITIES Accounts
payable and accrued other liabilities consisted of the following: SCHEDULE OF ACCOUNTS PAYABLE AND ACCRUED OTHER LIABILITIES
March
31, 2022 December
31, 2021
Accounts
payable $ 1,190,017 $ 846,380
Rental
deposits 4,927 2,030
Customer
deposits payable 61,802 59,733
Accrued
wages &amp; payroll liabilities 44,347 20,107
VAT
liability &amp; sales tax payable 12,715 6,203
Pre-merger
accrued other liabilities 88,448 88,448
Accrued
interest - 138
Accrued
other liabilities 13,289 40,305
Total $ 1,415,545 $ 1,063,344 NEXTPLAT
CORP AND SUBSIDIARIES FKA:
ORBSAT CORP NOTES
TO UNAUDITED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RONAVIRUS LOANS</t>
        </is>
      </c>
      <c r="B1" s="2" t="inlineStr">
        <is>
          <t>3 Months Ended</t>
        </is>
      </c>
    </row>
    <row r="2">
      <c r="B2" s="2" t="inlineStr">
        <is>
          <t>Mar. 31, 2022</t>
        </is>
      </c>
    </row>
    <row r="3">
      <c r="A3" s="5" t="inlineStr">
        <is>
          <t>Coronavirus Loans</t>
        </is>
      </c>
    </row>
    <row r="4">
      <c r="A4" s="3" t="inlineStr">
        <is>
          <t>CORONAVIRUS LOANS</t>
        </is>
      </c>
      <c r="B4" s="3" t="inlineStr">
        <is>
          <t xml:space="preserve">NOTE
8 CORONAVIRUS LOANS On
April 20, 2020, the Board of Directors the Company (the”Board”), approved for its wholly owned UK subsidiary, Global
Telesat Communications LTD (“GTC”), to apply for a Coronavirus Interruption Loan, offered by the UK government, for an amount
up to £ 250,000 .
On July 16, 2020 (the “Issue Date”), GTC, entered into a Coronavirus Interruption Loan Agreement (“Debenture”)
by and among the Company and HSBC UK Bank PLC (the “Lender”) for an amount of £ 250,000 ,
or USD $ 338,343
at an exchange rate of GBP:USD of 1.3533720 .
The Debenture bears interest beginning July 16, 2021, at a rate of 3.99 %
per annum over the Bank of England Base Rate ( 0.1 %
as of July 16, 2020), payable monthly on the outstanding principal amount of the Debenture. The Debenture has a term of 6
years from the date of drawdown, July
15, 2026 , the “Maturity Date”. The
first repayment of £ 4,166.67
(exclusive of interest) was made 13 month(s)
after July 16, 2020. Voluntary
prepayments are allowed with 5 business days’ written notice and the amount of the prepayment is equal to 10% or more of the limit
or, if less, the balance of the debenture. The
Debenture is secured by all GTC’s assets as well as a guarantee by the UK government, with the proceeds of the Debenture are to
be used for general corporate and working capital purposes. The Debenture includes customary events of default, including, among others:
(i) non-payment of amounts due thereunder, (ii) non-compliance with covenants thereunder, (iii) bankruptcy or insolvency (each, an “Event
of Default”). Upon the occurrence of an Event of Default, the Debenture becomes payable upon demand. As of March 31, 2022, and
December 31, 2021, the Company has recorded $ 65,690
and $ 56,391
as current portion of notes payable and $ 218,967
and $ 253,757
as notes payable long term, respectively. On
May 8, 2020, NextPlat Corp was approved for the US funded Payroll Protection Program, (“PPP”) loan. The loan was for $ 20,832
and had a term of 2
years, of which the first 6 months are deferred
at an interest rate of 1 %.
On May 23, 2021, BlueVine, the Company’s SBA approved mortgage lender and originator, notified the Company, that the loan in the
amount of $ 20,832 ,
had been forgiven. As of December 31, 2021, the Company has recorded $ 20,832
as forgiveness of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Equity [Abstract]</t>
        </is>
      </c>
    </row>
    <row r="4">
      <c r="A4" s="3" t="inlineStr">
        <is>
          <t>STOCKHOLDERS’ EQUITY</t>
        </is>
      </c>
      <c r="B4" s="3" t="inlineStr">
        <is>
          <t xml:space="preserve">NOTE
9 - STOCKHOLDERS’ EQUITY Capital
Structure On
March 28, 2014, in connection with the Reincorporation (see Note 1), all share and per share values for all periods presented in the
accompanying condensed consolidated financial statements are retroactively restated for the effect of the Reincorporation. On
March 5, 2016, the Company shareholders voted in favor of an amendment to its Articles of Incorporation to increase the total number
of shares of authorized capital stock to 800,000,000 750,000,000 50,000,000 220,000,000 200,000,000 20,000,000 Effective
March 8, 2018, we conducted a reverse split of our common stock at a ratio of 1 for 150 On
July 24, 2019, the Company filed a Certificate of Change (the “Certificate of Change”) with the Nevada Secretary of State.
The Certificate of Change provides for (i) a 1-for-15 reverse split 0.0001 0.0001 750,000,000 50,000,000 50,000,000 3,333,333 NEXTPLAT
CORP AND SUBSIDIARIES FKA:
ORBSAT CORP NOTES
TO UNAUDITED CONDENSED CONSOLIDATED FINANCIAL STATEMENTS NOTE
9 - STOCKHOLDERS’ EQUITY (continued) On
May 28, 2021, the Company effected a reverse stock split of its common stock at a ratio of 1-for-5 1-for-5 reverse stock split Listing
on the Nasdaq Capital Market Our
common stock and warrants have been trading on the Nasdaq Capital Market under the symbols “NXPL” and “NXPLW,”
respectively, since January 21, 2022. Prior to January 21, 2022, our common stock and warrants were traded on the Nasdaq Capital Market
under the symbols “OSAT” and “OSATW,” respectively. The
authorized capital of the Company consists of 50,000,000 0.0001 3,333,333 0.0001 9,293,096 7,053,146 0 Preferred
Stock As
of March 31, 2022, there were 3,333,333 As
of March 31, 2022, there were no shares of Series A, B, C, D, E, F, G, H, I, J, K and L convertible preferred stock authorized, and no
shares issued and outstanding. NEXTPLAT
CORP AND SUBSIDIARIES FKA:
ORBSAT CORP NOTES
TO UNAUDITED CONDENSED CONSOLIDATED FINANCIAL STATEMENTS NOTE
9 - STOCKHOLDERS’ EQUITY (continued) Warrants As
of March 31, 2022, there were 2,836,092
registered warrants to purchase common
stock authorized of which 2,530,092 registered warrants were issued and outstanding,
at an exercise price of $ 5.00
and unregistered underwriter warrants of 144,000 issued and outstanding, at an exercise price
of $ 5.50 .
The warrants expire in June of 2026. A
summary of the status of the Company’s total outstanding warrants and changes during the year ended December 31, 2021 and the three
months ended March 31, 2022 is as follows: SCHEDULE OF OUTSTANDING STOCK WARRANTS ACTIVITIES
Number
of Warrants Weighted Average
Exercise Price Weighted Average Remaining Contractual Life (Years)
Balance
at January 1, 2021 800 $ 300.00 1.37
Granted 3,456,000 5.00 -
Exercised (925,908 ) (5.00 ) -
Forfeited - - -
Cancelled (800 ) (300.00 ) -
Balance
outstanding and exercisable at December 31, 2021 2,530,092 $ 5.00 4.42
Balance
at January 1, 2022 2,530,092 $ 5.00 4.42
Granted - - -
Exercised - - -
Forfeited - - -
Cancelled - - -
Balance
outstanding and exercisable at March 31, 2022 2,530,092 $ 5.00 4.18 Common
Stock As
of March 31, 2022, there were 50,000,000 9,293,096 January
2022 Private Placement of Common Stock On
December 31, 2021, after markets closed, a securities purchase agreement (the “Purchase Agreement”) was circulated to, and
signatures were received from, certain institutional and accredited investors (the “December Investors”) in connection with
the sale in a private placement by the Company of 2,229,950 3.24 The
closing of the December Offering occurred on January 5, 2022. The Company received gross proceeds from the sale of the common stock in
the December Offering of approximately $ 7.2 The Company intends to use the proceeds from
the December Offering for general corporate purposes, including potential acquisitions and joint ventures. 73 In
connection with the December Offering, the Company entered into a registration rights agreement with the December Investors (the “Registration
Rights Agreement”), pursuant to which, among other things, the Company agreed to prepare and file with the SEC a registration statement
to register for resale the shares of the Company’s common stock sold in the Offering. The
shares of common stock offered and sold in the December Offering were sold in reliance on the exemption from registration provided by
Section 4(a)(2) of the Securities Act and Rule 506 of Regulation D promulgated under the Securities Act and corresponding provisions
of state securities or “blue sky” laws. The
terms of the transaction disclosed above, including the provisions of the Purchase Agreement and Registration Rights Agreement, were
approved by the Board of Directors; and because some of the securities were offered and sold to officers and directors of the Company,
such terms were separately reviewed and approved by the Audit Committee of the Board of Directors. On
January 5, 2022, the Company issued 2,229,950
shares of common stock pursuant to a private
placement offering at a per share price of $ 3.24 ,
resulting in gross proceeds of $ 7,225,038 .
Legal and registration fees amounted to $ 220,000 ,
resulting in net proceeds of $ 7,005,038 .
Prior to the private placement close, proceeds of $ 1,400,000 Restricted
Stock Award On
January 21, 2022, the Company issued 10,000
shares of common stock in connection with restricted
stock awards, with a fair market value of $ 3.48
per share, on the date of issuance. All shares were fully vested and upon issuance resulted in stock-based compensation of $ 34,800 .
Shares were issued in reliance on the exemption from registration provided by Section 4(a)(2) of the Securities Act of 1933, as amended,
as there was no general solicitation, and the transaction did not involve a public offering. NEXTPLAT
CORP AND SUBSIDIARIES FKA:
ORBSAT CORP NOTES
TO UNAUDITED CONDENSED CONSOLIDATED FINANCIAL STATEMENTS NOTE
9 - STOCKHOLDERS’ EQUITY (continued) Stock
Options A
summary of the status of the Company’s outstanding stock options and changes during the three months ended March 31, 2022 is as
follows: SCHEDULE
OF OUTSTANDING STOCK OPTIONS ACTIVITIES
Number
of Weighted
Weighted
Balance at January 1, 2021 600,009 $ 2.35 9.91
Granted 400,000
Exercised (19,200 )
Forfeited (917 )
Cancelled (50,000 )
Balance
outstanding and excercisable at December 31, 2021 929,892 $ 3.53 7.36
Balance
at January 1, 2022 929,892 $ 3.53 7.36
Granted - - -
Exercised - - -
Forfeited (191 ) - -
Cancelled - - -
Balance
outstanding and excercisable at March 31, 2022 929,701 $ 3.42 7.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NOTE
10 - RELATED PARTY TRANSACTIONS As
of March 31, 2022, the accounts payable due to related party includes advances for inventory and services due to David Phipps of $ 47,457
and Charles Fernandez of $ 7,588 .
Total related party payments due as of March 31, 2022 and December 31, 2021 were $ 55,045
and $ 35,308 ,
respectively. Those related party payables are non-interest bearing and due on demand. The
Company’s UK subsidiary, GTC had an over-advance line of credit with HSBC, for working capital needs, which was not renewed by
the Company on December 31, 2021. The over-advance limit was £ 25,000
or $ 33,834
at an exchange rate of GBP:USD 1.353372 ,
with interest at 5.50 %
over Bank of England’s base rate or current rate of 6.25 %
variable. The advance was guaranteed by David Phipps, the Company’s President and Chief Executive Officer of Global Operations.
The Company uses an American Express account for Orbital Satcom Corp and an American Express account for GTC, both in the name of David
Phipps who personally guarantees the balance owed. The
Company employs three individuals who are related to Mr. Phipps. These three individuals earned gross wages totaling $ 33,078
and $ 19,699
for the three months ended March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NOTE
11 - COMMITMENTS AND CONTINGENCIES COVID-19 In
March 2020, the World Health Organization declared the outbreak of a novel coronavirus (“COVID-19”) a global pandemic prompting
government-imposed quarantines, suspension of in-person attendance of academic programs, and cessation of certain travel and business
closures. The United States has entered a recession as a result of the COVID-19 pandemic, which may prolong and exacerbate the negative
impact on us. Although we expect the availability of vaccines and various treatments with respect to COVID-19 to have an overall positive
impact on business conditions in the aggregate over time, the exact timing of these positive developments is uncertain. In December 2020,
the United States began distributing two vaccines that, in addition to other vaccines under development, are expected to help to reduce
the spread of the coronavirus that causes COVID-19 once they are widely distributed. If the vaccines prove less effective than currently
understood by the scientific community and the United States Food and Drug Administration, or if there are problems with the acceptance,
availability, timing or other difficulties with widely distributing the vaccines, the pandemic may last longer, and could continue to
impact our business for longer, than we currently expect. In response to COVID-19, governmental authorities have implemented numerous
measures to try to contain the virus, such as travel bans and restrictions, prohibitions on group events and gatherings, shutdowns of
certain businesses, curfews, shelter in place orders and recommendations to practice social distancing. Although many governmental measures
have had specific expiration dates, some of those measures have already been extended more than once, and there is considerable uncertainty
regarding the duration of such measures and the implementation of any potential future measures, especially if cases increase again across
the United States, with the potential for additional challenges resulting from the emergence of new variants of COVID-19, some of which
may be more transmissible than the initial strain. Such measures have impacted, and may continue to affect, our workforce, operations,
suppliers and customers. We reduced the size of our workforce following the onset of COVID-19 and may need to take additional actions
to further reduce the size of our workforce in the future; such reductions incur costs, and we can provide no assurance that we will
be able to rehire our workforce in the event our business experiences a subsequent recovery. We took steps to curtail our operating expenses
and conserve cash. We may elect or need to take additional remedial measures in the future as the information available to us continues
to develop, including with respect to our workforce, relationships with our third-party vendors, and our customers. There is no certainty
that the remedial measures we have implemented to date, or any additional remedial steps we may take in the future, will be sufficient
to mitigate the risks posed by COVID-19. Further, such measures could potentially materially adversely affect our business, financial
condition and results of operations and create additional risks for us. Any escalation of COVID-19 cases across many of the markets we
serve could have a negative impact on us. Specifically, we could be adversely impacted by limitations on our employees to perform their
work due to illness caused by the pandemic or local, state, or federal orders requiring our stores to close or employees to remain at
home; limitation of carriers to deliver our product to customers; product shortages; limitations on the ability of our customers to conduct
their business and purchase our products and services; and limitations on the ability of our customers to pay us in a timely manner.
These events could have a material, adverse effect on our results of operations, cash flows and liquidity. The
ultimate magnitude of COVID-19, including the full extent of the material negative impact on our financial and operational results, will
depend on future developments. The resumption of our normal business operations may be delayed or constrained by lingering effects of
COVID-19 on our customers, suppliers and/or third-party service providers. Furthermore, the extent to which our mitigation efforts are
successful, if at all, is not currently ascertainable. Due to the daily evolution of the COVID-19 pandemic and the responses to curb
its spread, we cannot predict the full impact of the COVID-19 pandemic on our business and results of operations, but our business, financial
condition, results of operations and cash flows have already been materially adversely impacted, and we anticipate they will continue
to be adversely affected by the COVID-19 pandemic and its negative effects on global economic conditions. Any recovery from the COVID-19
pandemic and related economic impact may also be slowed or reversed by a variety of factors, such as any increase in COVID-19 infections.
Even after the COVID-19 pandemic has subsided, we may continue to experience adverse impacts to our business as a result of its national
and, to some extent, global economic impact, including the current recession and any recession that may occur in the future. The success of our business depends
on our global operations, including our supply chain and consumer demand, among other things. As a result of COVID-19, we have experienced
shortages in inventory due to manufacturing issues, a reduction in the volume of sales in some parts of our business, such as rental
sales and direct website sales, and a reduction in personnel due to lockdown related issues. Our results of operations for the three
months ended March 31, 2022 and for the years ended December 31, 2021 and December 31, 2020, reflect this impact; however,
we expect that this trend may continue, and the full extent of the impact is unknown. In recent months, some governmental agencies in
the US and Europe, where we produce the largest percentage of our sales, have lifted certain restrictions. However, if customer demand
continues to be low, our future equipment sales, subscriber activations and sales margin will be impacted. Appointment
of Director; Compensatory Arrangements of Director On
January 7, 2022, the Board appointed Rodney Barreto as a new director to the Board,
effective January 20, 2022. No decision has been made with respect to the naming of Mr. Barreto to any regular committees of the Board. In
connection with Mr. Barreto’s appointment to the Board, the Company executed a Director Services Agreement (the “Director
Agreement”) with Mr. Barreto on January 11, 2022. The Director Agreement has a two 48,000 20,000 NEXTPLAT
CORP AND SUBSIDIARIES FKA:
ORBSAT CORP NOTES
TO UNAUDITED CONDENSED CONSOLIDATED FINANCIAL STATEMENTS NOTE
11 - COMMITMENTS AND CONTINGENCIES (continued) Employment
Agreements 2021
Phipps Employment Agreement On June 5, 2021, the Company
entered into a three year employment agreement with Mr. Phipps that was effective as of June 2, 2021, (the “2021 Phipps
Employment Agreement”). Under the terms of the 2021 Phipps Employment Agreement, Mr. Phipps serves as the serve as President
of the Company and Chief Executive Officer of Global Operations. The term will be automatically extended for additional one-year terms
thereafter unless terminated by the Company or Mr. Phipps by written notice. Mr. Phipps’ annual base compensation under the 2021
Phipps Employment Agreement is an aggregate of $350,000. The Company may increase (but not decrease) his compensation during its term.
In addition, Mr. Phipps is entitled to receive an annual cash bonus if the Company meets or exceeds criteria adopted by the Compensation
Committee of the Board of Directors (the “Compensation Committee”). Mr. Phipps is also entitled to participate in
any other executive compensation plans adopted by the Board of Directors, and is eligible for such grants of awards under stock option
or other equity incentive plans as the Compensation Committee may from time to time determine (the “Share Awards”). Share
Awards will be subject to the applicable Plan terms and conditions, provided, however, that Share Awards will be subject to any additional
terms and conditions as are provided in the granting documents or in any award certificate(s), which shall supersede any conflicting
provisions governing Share Awards provided under the equity incentive plan. The Company is required to pay or to reimburse Mr. Phipps
for all reasonable out-of-pocket expenses actually incurred or paid by Mr. Phipps in the course of his employment, consistent with the
Company’s policy. Mr. Phipps will be entitled to participate in such pension, profit sharing, group insurance, hospitalization,
and group health and benefit plans and all other benefits and plans, including perquisites, if any, as the Company provides to its senior
employees. The 2021 Phipps Employment Agreement may be terminated based on death or disability of Mr. Phipps, for cause or without
good reason, for cause or with good reason, and as a result of the change of control of the Company. The 2021 Phipps Employment
Agreement also contains certain provisions that are customary for agreements of this nature, including, without limitation, non-competition
and non-solicitation covenants, indemnification provisions, etc. On August 7, 2021, the 2021 Phipps Employment Agreement was amended
in order to, among other things, (i) increase Mr. Phipps’ compensation to include a car allowance of $1,000 a month and (ii) clarify
Mr. Phipps position to be President of NextPlat Corp and the Chief Executive Officer of Global Operations. Fernandez
Employment Agreements On
May 23, 2021, the Company entered into a three (3) year Employment Agreement (the “May Agreement”) with Mr. Charles M.
Fernandez to serve as Chairman of the Board. However,
two weeks later on June 2, 2021, the Company entered
into a new employment agreement (the “June Agreement”) with Mr. Fernandez, which superseded and replaced “the
May Agreement.” The June Agreement has an initial term of 5
years effective on May 28, 2021. Under the June Agreement, Mr. Fernandez will serve as the Chairman and Chief Executive Officer
of the Company. The June Agreement will be automatically extended for additional one-year terms unless terminated by the Company or Mr.
Fernandez by written notice. Mr. Fernandez’s annual base compensation under the June Agreement is $ 350,000
per year. The Company may increase (but not decrease)
his compensation during the June Agreement’s term. In addition, Mr. Fernandez is entitled to receive an annual cash bonus if the
Company meets or exceeds criteria adopted by the Compensation Committee. Mr. Fernandez is also entitled to participate in
any other executive compensation plans adopted by the Board and is eligible for such grants of Share Awards. Share Awards will be subject
to the applicable Plan terms and conditions, provided, however, that Share Awards will be subject to any additional terms and conditions
as are provided therein or in any award certificate(s), which will supersede any conflicting provisions governing Share Awards provided
under the equity incentive plan. The Company is required to pay or to reimburse Mr. Fernandez for all reasonable out-of-pocket expenses
actually incurred or paid by Mr. Fernandez in the course of his employment, consistent with the Company’s policy. Mr.
Fernandez is entitled to participate in such pension, profit sharing, group insurance, hospitalization, and group health and benefit
plans and all other benefits and plans, including perquisites, if any, as the Company provides to its senior employees. The June Agreement
may be terminated based on death or disability of Mr. Fernandez, for cause or without good reason, for cause or with good reason, as
a result of the change of control of the Company and at the option of Mr. Fernandez with or without cause. The June Agreement also contains
certain provisions that are customary for agreements of this nature, including, without limitation, non-competition and non-solicitation
covenants, indemnification provisions, etc. NEXTPLAT
CORP AND SUBSIDIARIES FKA:
ORBSAT CORP NOTES
TO CONSOLIDATED FINANCIAL STATEMENTS (CONTINUED) NOTE
11 - COMMITMENTS AND CONTINGENCIES (continued) The
Company will also reimburse Mr. Fernandez for any and all premium payments made by him to obtain and continue personal catastrophe and
disability insurance coverages for himself, which policy will have policy limits not to exceed one hundred percent ( 100 %)
of his base salary per annum at any given time. In addition, the Company will pay for any and all travel-related expenses incurred by
Mr. Fernandez and/or his immediate family members, not to exceed $ 10,000
per fiscal year, regardless of whether or not
such expenses are incurred by Mr. Fernandez in connection with services or duties to be performed by him as an employee of the Company.
The Company will also pay for any and all fees and costs incurred by Mr. Fernandez in connection with professional services provided
to him, not to exceed $ 10,000
per year, including, without limitation, services
provided to the Company by attorneys, accountants, financial planners and the like, regardless of whether or not such services are provided
to Mr. Fernandez in connection with his employment with the Company. In
addition, the June Agreement (which repeats, but not duplicates, a grant of restricted stock made under the May Agreement), Mr. Fernandez
received an award of restricted stock with a grant date fair value equal to $ 3,000,000 5 If
Mr. Fernandez’s employment is terminated for any reason at any time by the Company prior to the full vesting of the RSA without
“Cause” (as that term is defined in the June Agreement), the RSA will vest and Mr. Fernandez will receive all right, title
and interest in the balance of the securities granted to him in the RSA. During
the term of the June Agreement and so long as Mr. Fernandez is employed by the Company, he may nominate two directors to the Company’s
Board of Directors. The appointment of these directors to the Board is subject to approval by the Board of Directors. On
August 7, 2021, the June Agreement was amended in order to, among other things, increase Mr. Fernandez’s compensation by (i) providing
for medical plan coverage for Mr. Fernandez and his family at the expense of the Company, and (ii) providing for an auto allowance $ 1,000 Ellenoff
Employment Agreement On
August 24, 2021, Douglas S. Ellenoff was appointed to the positions of Chief Business Development Strategist of the “Company”
and Vice Chairman of the Board of Directors of the Company. The appointment was made on the approval and recommendation of the Nominating
Committee of the Board. Mr. Ellenoff was not appointed to any committees of the Board. In
connection with Mr. Ellenoff’s appointment to the position of Chief Business Development Strategist of the Company, Mr. Ellenoff
and the Company entered into a three year Employment Agreement, dated August 24, 2021 (the “Ellenoff Agreement”). Mr.
Ellenoff will be nominated and renominated to serve on the Board during the term of the agreement. Under the terms of the Ellenoff Agreement,
Mr.
Ellenoff will receive, in lieu of cash compensation: (i) a restricted stock award of 100,000 shares of Common Stock of the Company, 40,000
were issued within 5 business days of the execution of the Ellenoff Employment Agreement and vest immediately, and the remaining
60,000 of which will be issued and vest at the rate of 20,000 shares at the end of each of the next three annual anniversaries of his
employment, provided that Mr. Ellenoff serves on the Board at any time during such year; and (ii) options to purchase a total of 1,500,000
shares of the Company’s Common Stock, 300,000 of which were within 5 business days of the execution of the Ellenoff
Employment Agreement and vested immediately, 150,000 of which will vest on each of the next three annual anniversaries of the
commencement of his employment, and the remaining 750,000 of which will vest at the rate of 250,000 per year on each of the first three
anniversaries of the commencement of his employment if during each such year Mr. Ellenoff introduces the Company to twelve (12) or more
potential Business Transactions (as defined in the Ellenoff Agreement and which transactions need not be consummated); provided
that the Company’s Chief Executive Officer may, in his sole discretion, waive the vesting requirement in any given year. Such options have an exercise price of $ 5.35
per share and will terminate 5
years after they vest. These equity awards to
Mr. Ellenoff were material to induce Mr. Ellenoff to enter into the Ellenoff Agreement and were issued outside of a shareholder
approved stock or option plan pursuant to the Nasdaq “inducement grant” exception (Nasdaq Listing Rule 5635(c)(4)). NEXTPLAT
CORP AND SUBSIDIARIES FKA:
ORBSAT CORP NOTES
TO CONSOLIDATED FINANCIAL STATEMENTS (CONTINUED) NOTE
11 - COMMITMENTS AND CONTINGENCIES (continued) Carlise
Employment Agreement On
June 22, 2021, the Company appointed Theresa Carlise as Controller, Treasurer and Secretary. In connection with Ms. Carlise’s
appointment, Ms. Carlise and the Company entered into an employment agreement (the “Carlise Agreement”) with an initial term
of one year The term of the Carlise Agreement will be automatically extended for additional one-year terms unless terminated
by the Company or Ms. Carlise by written notice. Ms. Carlise’s annual base compensation is $ 180,000 .
The Carlise Agreement provides for medical plan coverage and an auto allowance. The Company may increase (but not decrease) her compensation
during its term. In addition, Ms. Carlise will be entitled to receive an annual cash bonus if the Company meets or exceeds criteria adopted
by the Compensation Committee of the Board of Directors. Ms. Carlise is also entitled to participate in any other executive compensation
plans adopted by the Board of Directors and is eligible for such grants of awards under stock option or other equity incentive plans
as the Compensation Committee of the Company may from time to time determine. The Company is required to pay or to reimburse Ms. Carlise
for all reasonable out-of-pocket expenses actually incurred or paid by Ms. Carlise in the course of her employment, consistent with the
Company’s policy. Ms. Carlise shall be entitled to participate in such pension, profit sharing, group insurance, hospitalization,
and group health and benefit plans and all other benefits and plans, including perquisites, if any, as the Company provides to its senior
Employees. The Carlise Agreement may be terminated based on death or disability of the executive, for cause or without good reason,
for cause or with good reason, and as a result of the change of control of the Company. The Carlise Agreement also contains certain
provisions that are customary for agreements of this nature, including, without limitation, non-competition and non-solicitation covenants,
indemnification provisions, etc. On August 7, 2021, on the approval and recommendation of the Compensation Committee, the Company entered
into the Carlise Agreement to, among other things, change Ms. Carlise’s title to “Chief Accounting Officer, Secretary
and Treasurer. On October 8, 2021, on the approval and recommendation of the Compensation Committee, and following the subsequent approval
of the Board, the Company entered into an amendment to Carlise, the Company’s
Chief Accounting Officer, Treasurer and Secretary, to extend the initial term of her employment agreement from 1
year to 3
years (the “Carlise Amendment”). NEXTPLAT
CORP AND SUBSIDIARIES FKA:
ORBSAT CORP NOTES
TO CONSOLIDATED FINANCIAL STATEMENTS (CONTINUED) NOTE
11 - COMMITMENTS AND CONTINGENCIES (continued) Thomson
Employment Agreement On
August 24, 2021, Paul R. Thomson was appointed to the position of Executive Vice President of the Company. Mr. Thomson’s appointment
as Executive Vice President was effective on August 24, 2021, the date of that certain Employment Agreement between Mr. Thomson and the
Company (the “Thomson Agreement”). The Thomson Agreement has an initial term of three 250,000 In
connection with Mr. Thomson’s employment, and as a material inducement to enter into the Thomson Agreements, Mr.
Thomson received (i) immediately vested options to purchase 25,000 shares of Common Stock at a per share price of $5.35, and having a
term of 5 years; and (ii) a restricted stock grant of 25,000 shares of Common Stock, 10,000 of which vest immediately, and the remaining
15,000 of which will vest at the rate of 5,000 shares at the end of each of the next three annual anniversaries of his employment. These
equity awards to Mr. Thomson were issued outside of a shareholder approved stock or option plan pursuant to the Nasdaq “inducement
grant” exception (Nasdaq Listing Rule 5635(c)(4)). On October 7, 2021, the Board of Directors of the Company (the “Board”)
appointed Paul R. Thomson, the Executive Vice President of the Company, to the additional position of Chief Financial Officer of the
Company effective October 9, 2021. As Chief Financial Officer, Mr. Thomson became the Company’s principal financial officer,
effective October 9, 2021. On October 8, 2021, on the approval and recommendation of the Compensation Committee of the Board (the “Compensation
Committee”), and following subsequent approval of the Board, the Company entered into an amendment to the Company’s current
employment agreement with Mr. Thomson to reflect his new title of “Executive Vice President and Chief Financial Officer”
effective October 9, 2021 (the “Thomson Amendment”). Cohen
Employment Agreement On
October 7, 2021, the Board appointed Andrew Cohen as Senior Vice President of Operations of the Company, effective October 8, 2021. In
connection with Mr. Cohen’s appointment, the Company entered into an employment agreement, dated October 8, 2021 (the “Cohen
Agreement”), that sets forth the terms of his employment. The
Cohen Agreement has an initial term of three ( 3 250,000 In
connection with Mr. Cohen’s employment, and as a material inducement to enter into the Cohen Agreement, Mr. Cohen received (i)
immediately vested options to purchase 25,000 shares of Common Stock at a per share price of $5.35, and having a term of 5 years; and
(ii) a restricted stock grant of 25,000 shares of Common Stock, 10,000 of which vest immediately, and the remaining 15,000 of which will
vest at the rate of 5,000 shares at the end of each of the next three annual anniversaries of his employment. Lease
Agreement On
December 2, 2021, the Company entered into a 62-month lease for 4,141 186,345 3 Effective
July 24, 2019, a three-year lease was signed for 2,660 25,536 2,128 2,856 The
UK lease does not require any contingent rental payments, impose any financial restrictions, or contain any residual value guarantees.
Variable expenses generally represent the Company’s share of the landlord’s operating expenses. The Company does not have
any leases classified as financing leases. Amortization expenses
for the three months ended March 31, 2022, and 2021 were $ 8,803 7,563 NEXTPLAT
CORP AND SUBSIDIARIES FKA:
ORBSAT CORP NOTES
TO UNAUDITED CONDENSED CONSOLIDATED FINANCIAL STATEMENTS NOTE
11 - COMMITMENTS AND CONTINGENCIES (continued) At
March 31, 2022, the Company had current and long-term operating lease liabilities of $ 11,045 13,840 Net
rent expense for the three months ended March 31, 2022 and 2021 were $ 8,516
and $ 6,384 ,
respectively. Litigation On
June 22, 2021, Thomas Seifert’s employment as the Company’s Chief Financial Officer was terminated for cause. Mr. Seifert
asserts that the termination was not for cause and that he is owed all compensation payable under his employment agreement executed in
June 2021. The Company’s position is that Mr. Seifert is not owed any additional consideration or compensation relating to his
prior service with the Company or arising under any employment agreement. The Company and Mr. Seifert are currently engaged in litigation
over the matter of his employment and termination. The Company believes it has adequate defenses to Mr. Seifert’s claims and has
advanced claims against Mr. Seifert including, but not limited to, breach of the employment agreement, breach of the fiduciary, fraud
in the inducement in connection with the employment agreement, fraudulent misrepresentation, and constructive fraud. The Company does
not expect to seek substantial monetary relief in the litigation.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5" t="inlineStr">
        <is>
          <t>Risks and Uncertainties [Abstract]</t>
        </is>
      </c>
    </row>
    <row r="4">
      <c r="A4" s="3" t="inlineStr">
        <is>
          <t>CONCENTRATIONS</t>
        </is>
      </c>
      <c r="B4" s="3" t="inlineStr">
        <is>
          <t xml:space="preserve">NOTE
12 - CONCENTRATIONS Customers: Amazon
accounted for 45.9 53.6 NEXTPLAT
CORP AND SUBSIDIARIES FKA:
ORBSAT CORP NOTES
TO UNAUDITED CONDENSED CONSOLIDATED FINANCIAL STATEMENTS NOTE
12 – CONCENTRATIONS (continued) Suppliers: The
following table sets forth information as to each supplier that accounted for 10% or more of the Company’s purchases for the three
months ended March 31, 2022 and 2021. SCHEDULE OF CONCENTRATION RISK
March
31, 2022 March
31, 2021
Globalstar
Europe $ 92,799 3.1 % $ 140,829 10.1 %
Garmin $ 415,965 14.0 % $ 236,243 16.9 %
Network
Innovations $ 320,516 10.8 % $ 129,931 9.3 %
Cygnus
Telecom $ 940,914 31.7 % $ 132,519 9.5 %
Satcom Global $ 282,830 9.5 % $ 239,805 17.2 % Geographic The
following table sets forth revenue as to each geographic location, for the three months ended March 31, 2022 and 2021: SCHEDULE OF REVENUE FROM EACH GEOGRAPHIC LOCATION
March
31, 2022 March
31, 2021
Europe $ 2,899,398 81.0 % $ 1,012,258 69.0 %
North
America 437,216 12.2 % 308,072 21.0 %
South
America 11,773 0.3 % 7,718 0.5 %
Asia
&amp; Pacific 196,169 5.5 % 105,932 7.2 %
Africa 33,222 0.9 % 27,448 1.9 %
$ 3,577,778 $ 1,461,4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13 -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5" t="inlineStr">
        <is>
          <t>Current assets:</t>
        </is>
      </c>
    </row>
    <row r="3">
      <c r="A3" s="3" t="inlineStr">
        <is>
          <t>Cash</t>
        </is>
      </c>
      <c r="B3" s="6" t="n">
        <v>21907935</v>
      </c>
      <c r="C3" s="6" t="n">
        <v>17267978</v>
      </c>
    </row>
    <row r="4">
      <c r="A4" s="3" t="inlineStr">
        <is>
          <t>Accounts receivable, net</t>
        </is>
      </c>
      <c r="B4" s="4" t="n">
        <v>420143</v>
      </c>
      <c r="C4" s="4" t="n">
        <v>349836</v>
      </c>
    </row>
    <row r="5">
      <c r="A5" s="3" t="inlineStr">
        <is>
          <t>Inventory</t>
        </is>
      </c>
      <c r="B5" s="4" t="n">
        <v>1473192</v>
      </c>
      <c r="C5" s="4" t="n">
        <v>1019696</v>
      </c>
    </row>
    <row r="6">
      <c r="A6" s="3" t="inlineStr">
        <is>
          <t>Unbilled revenue</t>
        </is>
      </c>
      <c r="B6" s="4" t="n">
        <v>92144</v>
      </c>
      <c r="C6" s="4" t="n">
        <v>100422</v>
      </c>
    </row>
    <row r="7">
      <c r="A7" s="3" t="inlineStr">
        <is>
          <t>VAT receivable</t>
        </is>
      </c>
      <c r="B7" s="4" t="n">
        <v>458373</v>
      </c>
      <c r="C7" s="4" t="n">
        <v>491417</v>
      </c>
    </row>
    <row r="8">
      <c r="A8" s="3" t="inlineStr">
        <is>
          <t>Prepaid expenses – current portion</t>
        </is>
      </c>
      <c r="B8" s="4" t="n">
        <v>123300</v>
      </c>
      <c r="C8" s="4" t="n">
        <v>97068</v>
      </c>
    </row>
    <row r="9">
      <c r="A9" s="3" t="inlineStr">
        <is>
          <t>Other current assets</t>
        </is>
      </c>
      <c r="B9" s="3" t="inlineStr">
        <is>
          <t xml:space="preserve"> </t>
        </is>
      </c>
      <c r="C9" s="4" t="n">
        <v>48539</v>
      </c>
    </row>
    <row r="10">
      <c r="A10" s="3" t="inlineStr">
        <is>
          <t>Total current assets</t>
        </is>
      </c>
      <c r="B10" s="4" t="n">
        <v>24475087</v>
      </c>
      <c r="C10" s="4" t="n">
        <v>19374956</v>
      </c>
    </row>
    <row r="11">
      <c r="A11" s="3" t="inlineStr">
        <is>
          <t>Property and equipment, net</t>
        </is>
      </c>
      <c r="B11" s="4" t="n">
        <v>1025196</v>
      </c>
      <c r="C11" s="4" t="n">
        <v>1042859</v>
      </c>
    </row>
    <row r="12">
      <c r="A12" s="3" t="inlineStr">
        <is>
          <t>Right of use</t>
        </is>
      </c>
      <c r="B12" s="4" t="n">
        <v>13840</v>
      </c>
      <c r="C12" s="4" t="n">
        <v>22643</v>
      </c>
    </row>
    <row r="13">
      <c r="A13" s="3" t="inlineStr">
        <is>
          <t>Intangible assets, net</t>
        </is>
      </c>
      <c r="B13" s="4" t="n">
        <v>68750</v>
      </c>
      <c r="C13" s="4" t="n">
        <v>75000</v>
      </c>
    </row>
    <row r="14">
      <c r="A14" s="3" t="inlineStr">
        <is>
          <t>Prepaid expenses – long term portion</t>
        </is>
      </c>
      <c r="B14" s="4" t="n">
        <v>49650</v>
      </c>
      <c r="C14" s="4" t="n">
        <v>49867</v>
      </c>
    </row>
    <row r="15">
      <c r="A15" s="3" t="inlineStr">
        <is>
          <t>Total assets</t>
        </is>
      </c>
      <c r="B15" s="4" t="n">
        <v>25632523</v>
      </c>
      <c r="C15" s="4" t="n">
        <v>20565325</v>
      </c>
    </row>
    <row r="16">
      <c r="A16" s="5" t="inlineStr">
        <is>
          <t>Current liabilities:</t>
        </is>
      </c>
    </row>
    <row r="17">
      <c r="A17" s="3" t="inlineStr">
        <is>
          <t>Accounts payable and accrued liabilities</t>
        </is>
      </c>
      <c r="B17" s="4" t="n">
        <v>1415545</v>
      </c>
      <c r="C17" s="4" t="n">
        <v>1063344</v>
      </c>
    </row>
    <row r="18">
      <c r="A18" s="3" t="inlineStr">
        <is>
          <t>Contract liabilities</t>
        </is>
      </c>
      <c r="B18" s="4" t="n">
        <v>30364</v>
      </c>
      <c r="C18" s="4" t="n">
        <v>36765</v>
      </c>
    </row>
    <row r="19">
      <c r="A19" s="3" t="inlineStr">
        <is>
          <t>Note payable Coronavirus loans– current portion</t>
        </is>
      </c>
      <c r="B19" s="4" t="n">
        <v>65690</v>
      </c>
      <c r="C19" s="4" t="n">
        <v>56391</v>
      </c>
    </row>
    <row r="20">
      <c r="A20" s="3" t="inlineStr">
        <is>
          <t>Due to related party</t>
        </is>
      </c>
      <c r="B20" s="4" t="n">
        <v>55045</v>
      </c>
      <c r="C20" s="4" t="n">
        <v>35308</v>
      </c>
    </row>
    <row r="21">
      <c r="A21" s="3" t="inlineStr">
        <is>
          <t>Lease liabilities - current</t>
        </is>
      </c>
      <c r="B21" s="4" t="n">
        <v>11045</v>
      </c>
      <c r="C21" s="4" t="n">
        <v>19763</v>
      </c>
    </row>
    <row r="22">
      <c r="A22" s="3" t="inlineStr">
        <is>
          <t>Provision for income taxes</t>
        </is>
      </c>
      <c r="B22" s="4" t="n">
        <v>18226</v>
      </c>
      <c r="C22" s="4" t="n">
        <v>56781</v>
      </c>
    </row>
    <row r="23">
      <c r="A23" s="3" t="inlineStr">
        <is>
          <t>Stock subscription payable</t>
        </is>
      </c>
      <c r="B23" s="3" t="inlineStr">
        <is>
          <t xml:space="preserve"> </t>
        </is>
      </c>
      <c r="C23" s="4" t="n">
        <v>1400000</v>
      </c>
    </row>
    <row r="24">
      <c r="A24" s="3" t="inlineStr">
        <is>
          <t>Liabilities from discontinued operations</t>
        </is>
      </c>
      <c r="B24" s="4" t="n">
        <v>112397</v>
      </c>
      <c r="C24" s="4" t="n">
        <v>112397</v>
      </c>
    </row>
    <row r="25">
      <c r="A25" s="3" t="inlineStr">
        <is>
          <t>Total current liabilities</t>
        </is>
      </c>
      <c r="B25" s="4" t="n">
        <v>1708312</v>
      </c>
      <c r="C25" s="4" t="n">
        <v>2780749</v>
      </c>
    </row>
    <row r="26">
      <c r="A26" s="5" t="inlineStr">
        <is>
          <t>Long term liabilities:</t>
        </is>
      </c>
    </row>
    <row r="27">
      <c r="A27" s="3" t="inlineStr">
        <is>
          <t>Note payable Coronavirus loans– long term</t>
        </is>
      </c>
      <c r="B27" s="4" t="n">
        <v>218967</v>
      </c>
      <c r="C27" s="4" t="n">
        <v>253757</v>
      </c>
    </row>
    <row r="28">
      <c r="A28" s="3" t="inlineStr">
        <is>
          <t>Total Liabilities</t>
        </is>
      </c>
      <c r="B28" s="4" t="n">
        <v>1927279</v>
      </c>
      <c r="C28" s="4" t="n">
        <v>3034506</v>
      </c>
    </row>
    <row r="29">
      <c r="A29" s="5" t="inlineStr">
        <is>
          <t>Stockholders’ Equity:</t>
        </is>
      </c>
    </row>
    <row r="30">
      <c r="A30" s="3" t="inlineStr">
        <is>
          <t>Preferred Stock, $0.0001 par value; 3,333,333 shares authorized</t>
        </is>
      </c>
      <c r="B30" s="3" t="inlineStr">
        <is>
          <t xml:space="preserve"> </t>
        </is>
      </c>
      <c r="C30" s="3" t="inlineStr">
        <is>
          <t xml:space="preserve"> </t>
        </is>
      </c>
    </row>
    <row r="31">
      <c r="A31" s="3" t="inlineStr">
        <is>
          <t>Common stock, ($0.0001 par value; 50,000,000 shares authorized, 9,293,096 shares issued and outstanding as of March 31, 2022 and 7,053,146 outstanding at December 31, 2021, respectively)</t>
        </is>
      </c>
      <c r="B31" s="4" t="n">
        <v>929</v>
      </c>
      <c r="C31" s="4" t="n">
        <v>705</v>
      </c>
    </row>
    <row r="32">
      <c r="A32" s="3" t="inlineStr">
        <is>
          <t>Additional paid-in capital</t>
        </is>
      </c>
      <c r="B32" s="4" t="n">
        <v>46552707</v>
      </c>
      <c r="C32" s="4" t="n">
        <v>39513093</v>
      </c>
    </row>
    <row r="33">
      <c r="A33" s="3" t="inlineStr">
        <is>
          <t>Accumulated (deficit)</t>
        </is>
      </c>
      <c r="B33" s="4" t="n">
        <v>-22836298</v>
      </c>
      <c r="C33" s="4" t="n">
        <v>-21986215</v>
      </c>
    </row>
    <row r="34">
      <c r="A34" s="3" t="inlineStr">
        <is>
          <t>Accumulated other comprehensive income (loss)</t>
        </is>
      </c>
      <c r="B34" s="4" t="n">
        <v>-12094</v>
      </c>
      <c r="C34" s="4" t="n">
        <v>3236</v>
      </c>
    </row>
    <row r="35">
      <c r="A35" s="3" t="inlineStr">
        <is>
          <t>Total stockholders’ equity</t>
        </is>
      </c>
      <c r="B35" s="4" t="n">
        <v>23705244</v>
      </c>
      <c r="C35" s="4" t="n">
        <v>17530819</v>
      </c>
    </row>
    <row r="36">
      <c r="A36" s="3" t="inlineStr">
        <is>
          <t>Total liabilities and stockholders’ equity</t>
        </is>
      </c>
      <c r="B36" s="6" t="n">
        <v>25632523</v>
      </c>
      <c r="C36" s="6" t="n">
        <v>20565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5" t="inlineStr">
        <is>
          <t>Accounting Policies [Abstract]</t>
        </is>
      </c>
    </row>
    <row r="4">
      <c r="A4" s="3" t="inlineStr">
        <is>
          <t>Basis of Presentation and Principles of Consolidation</t>
        </is>
      </c>
      <c r="B4" s="3" t="inlineStr">
        <is>
          <t>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and Global Telesat Communications Ltd. All material intercompany balances and transactions have been eliminated
in consolidation. .</t>
        </is>
      </c>
    </row>
    <row r="5">
      <c r="A5" s="3" t="inlineStr">
        <is>
          <t>Description of Business</t>
        </is>
      </c>
      <c r="B5" s="3" t="inlineStr">
        <is>
          <t xml:space="preserve">Description
of Business NextPlat
Corp, a Nevada corporation (the “Company”), was formerly Orbsat Corp (“NextPlat”).
The business of NextPlat has been, and is currently, the provision of a comprehensive array of Satellite Industry communication services,
and related equipment sales. As detailed in Online Storefronts and E-Commerce Platforms below, the Company operates two main e-commerce
websites as well as 25 third-party e-commerce storefronts such as Alibaba, Amazon and Walmart. These e-commerce venues form an effective
global network serving thousands of consumers, enterprises, and governments. NextPlat has announced its intention to broaden its e-commerce
platform and is implementing a comprehensive systems upgrade to support this initiative. The Company has also begun the design and development
of a next generation platform for digital assets built for Web3 (an internet service built using decentralized blockchains). This new
platform (“NextPlat Digital”) is currently in the design and development phase and will enable the use of a range of digital
assets, such as non-fungible tokens (“NFTs”), in e-commerce and in community-building activities. The
Company was originally incorporated in 1997 in Florida. On April 21, 2010, the Company merged with and into a wholly-owned subsidiary
for the purpose of changing its state of incorporation to Delaware, effecting a 2:1 forward split Global
Telesat Communications Limited (“GTC”) was formed under the laws of England and Wales in 2008. On February 19, 2015, we entered
into a share exchange agreement with GTC and all of the holders of the outstanding equity of GTC pursuant to which GTC became a wholly
owned subsidiary of ours. On
March 28, 2014, we merged with a newly-formed wholly-owned subsidiary of ours solely for the purpose of changing our state of incorporation
to Nevada from Delaware, effecting a 1:150 reverse split of our common stock A
wholly-owned subsidiary, Orbital Satcom Corp. (“Orbital Satcom”), a Nevada corporation was formed on November 14, 2014. On
January 22, 2015, we changed our name to “Orbital Tracking Corp” from “Great West Resources, Inc.” pursuant to
a merger with a newly formed wholly owned subsidiary. Effective
March 8, 2018, following the approval of a majority of our shareholders, we effected a reverse split of our common stock at a ratio of 1 for 150 reverse split of our common stock at a ratio of 1 for 15 Also,
on August 19, 2019, we changed our name to “Orbsat Corp” from “Orbital Tracking Corp.” pursuant to a merger with
a newly formed wholly owned subsidiary. On
March 24, 2021, the Company’s shareholders via majority shareholder consent authorized a stock split not to exceed 1 for 5 reverse
stock split. A definitive Information Statement relating to the shareholder consent was filed with the SEC on March 13, 2021. The Company’s
Board of Directors subsequently approved a 1-for-5 reverse stock split. The Company has filed a Certificate of Change to its Amended
and Restated Articles of Incorporation to effect a reverse stock split of its issued and outstanding common stock, at a ratio of 1-for-5 On
January 18, 2022, the Company filed a Certificate of Amendment of the Amended and Restated Articles of Incorporation of the Company with
the Secretary of State of the State of Nevada in order to change the Company’s corporate name from Orbsat Corp to NextPlat Corp.
This name change was effective as of January 21, 2022. The name change was approved by the Company’s stockholders at the 2021 annual
meeting of stockholders held on December 16, 2021. All
information presented in this Quarterly Report on Form 10-Q other than in Company’s consolidated financial statements and the notes
thereto assumes a 1-for-5 reverse stock split of Company’s outstanding shares of common stock and unless otherwise indicated, all
such amounts and corresponding conversion price or exercise price data set forth in this Quarterly Report on Form 10-Q have been adjusted
to give effect to such assumed reverse stock split. NEXTPLAT
CORP AND SUBSIDIARIES FKA:
ORBSAT CORP NOTES
TO UNAUDITED CONDENSED CONSOLIDATED FINANCIAL STATEMENTS NOTE
1 – BASIS OF PRESENTATION AND SUMMARY OF SIGNIFICANT ACCOUNTING POLICIES (continued) </t>
        </is>
      </c>
    </row>
    <row r="6">
      <c r="A6" s="3" t="inlineStr">
        <is>
          <t>Use of Estimates</t>
        </is>
      </c>
      <c r="B6" s="3" t="inlineStr">
        <is>
          <t xml:space="preserve">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and common stock issued for services. </t>
        </is>
      </c>
    </row>
    <row r="7">
      <c r="A7" s="3" t="inlineStr">
        <is>
          <t>Reclassification</t>
        </is>
      </c>
      <c r="B7" s="3" t="inlineStr">
        <is>
          <t xml:space="preserve">Reclassification Certain
prior year amounts have been reclassified for consistency with the current year presentation. These reclassifications had no effect on
the reported results of operations. </t>
        </is>
      </c>
    </row>
    <row r="8">
      <c r="A8" s="3" t="inlineStr">
        <is>
          <t>Cash and Cash Equivalents</t>
        </is>
      </c>
      <c r="B8" s="3" t="inlineStr">
        <is>
          <t xml:space="preserve">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 250,000 250,000 21,657,935 </t>
        </is>
      </c>
    </row>
    <row r="9">
      <c r="A9" s="3" t="inlineStr">
        <is>
          <t>Accounts receivable and allowance for doubtful accounts</t>
        </is>
      </c>
      <c r="B9" s="3" t="inlineStr">
        <is>
          <t xml:space="preserve">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March 31, 2022, and December 31, 2021, there were no
allowances for doubtful accounts. NEXTPLAT
CORP AND SUBSIDIARIES FKA:
ORBSAT CORP NOTES
TO UNAUDITED CONDENSED CONSOLIDATED FINANCIAL STATEMENTS NOTE
1 – BASIS OF PRESENTATION AND SUMMARY OF SIGNIFICANT ACCOUNTING POLICIES (continued) </t>
        </is>
      </c>
    </row>
    <row r="10">
      <c r="A10" s="3" t="inlineStr">
        <is>
          <t>Inventories</t>
        </is>
      </c>
      <c r="B10" s="3" t="inlineStr">
        <is>
          <t xml:space="preserve">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t>
        </is>
      </c>
    </row>
    <row r="11">
      <c r="A11" s="3" t="inlineStr">
        <is>
          <t>Prepaid expenses</t>
        </is>
      </c>
      <c r="B11" s="3" t="inlineStr">
        <is>
          <t xml:space="preserve">Prepaid
expenses Prepaid
expenses amounted to $ 172,950 146,935 </t>
        </is>
      </c>
    </row>
    <row r="12">
      <c r="A12" s="3" t="inlineStr">
        <is>
          <t>Foreign Currency Translation</t>
        </is>
      </c>
      <c r="B12" s="3" t="inlineStr">
        <is>
          <t xml:space="preserve">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three months ended March 31, 2022, closing rate at 1.3138 1.3419173 1.3783 1.379068 1.353372 1.375083 </t>
        </is>
      </c>
    </row>
    <row r="13">
      <c r="A13" s="3" t="inlineStr">
        <is>
          <t>Revenue Recognition and Unearned Revenue</t>
        </is>
      </c>
      <c r="B13" s="3" t="inlineStr">
        <is>
          <t xml:space="preserve">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NEXTPLAT
CORP AND SUBSIDIARIES FKA:
ORBSAT CORP NOTES
TO UNAUDITED CONDENSED CONSOLIDATED FINANCIAL STATEMENTS NOTE
1 – BASIS OF PRESENTATION AND SUMMARY OF SIGNIFICANT ACCOUNTING POLICIES (continued)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densed consolidated balance sheets as current liabilities. At March 31, 2022
and December 31, 2021, we had contract liabilities of approximately $ 30,364
and $ 36,765 ,
respectively. </t>
        </is>
      </c>
    </row>
    <row r="14">
      <c r="A14" s="3" t="inlineStr">
        <is>
          <t>Cost of Product Sales and Services</t>
        </is>
      </c>
      <c r="B14" s="3" t="inlineStr">
        <is>
          <t xml:space="preserve">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 </t>
        </is>
      </c>
    </row>
    <row r="15">
      <c r="A15" s="3" t="inlineStr">
        <is>
          <t>Intangible assets</t>
        </is>
      </c>
      <c r="B15" s="3" t="inlineStr">
        <is>
          <t xml:space="preserve">Intangible
assets Intangible
assets include customer contracts purchased and recorded based on the cost to acquire them. These assets are amortized over 10 NEXTPLAT
CORP AND SUBSIDIARIES FKA:
ORBSAT CORP NOTES
TO UNAUDITED CONDENSED CONSOLIDATED FINANCIAL STATEMENTS NOTE
1 – BASIS OF PRESENTATION AND SUMMARY OF SIGNIFICANT ACCOUNTING POLICIES (continued) </t>
        </is>
      </c>
    </row>
    <row r="16">
      <c r="A16" s="3" t="inlineStr">
        <is>
          <t>Property and Equipment</t>
        </is>
      </c>
      <c r="B16" s="3" t="inlineStr">
        <is>
          <t xml:space="preserve">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SCHEDULE OF ESTIMATED USEFUL LIVES OF PROPERTY AND EQUIPMENT
Years
Office
furniture and fixtures 4
Computer
equipment 4
Rental
equipment 4
Appliques 10
Website
development 2 </t>
        </is>
      </c>
    </row>
    <row r="17">
      <c r="A17" s="3" t="inlineStr">
        <is>
          <t>Impairment of long-lived assets</t>
        </is>
      </c>
      <c r="B17" s="3" t="inlineStr">
        <is>
          <t xml:space="preserve">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March 31, 2022 and March 31, 2021, respectively. </t>
        </is>
      </c>
    </row>
    <row r="18">
      <c r="A18" s="3" t="inlineStr">
        <is>
          <t>Accounting for Derivative Instruments</t>
        </is>
      </c>
      <c r="B18" s="3" t="inlineStr">
        <is>
          <t xml:space="preserve">Accounting
for Derivative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did not identify any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NEXTPLAT
CORP AND SUBSIDIARIES FKA:
ORBSAT CORP NOTES
TO UNAUDITED CONDENSED CONSOLIDATED FINANCIAL STATEMENTS NOTE
1 – BASIS OF PRESENTATION AND SUMMARY OF SIGNIFICANT ACCOUNTING POLICIES (continued) </t>
        </is>
      </c>
    </row>
    <row r="19">
      <c r="A19" s="3" t="inlineStr">
        <is>
          <t>Stock Based Compensation</t>
        </is>
      </c>
      <c r="B19" s="3" t="inlineStr">
        <is>
          <t xml:space="preserve">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 0 </t>
        </is>
      </c>
    </row>
    <row r="20">
      <c r="A20" s="3" t="inlineStr">
        <is>
          <t>Income Taxes</t>
        </is>
      </c>
      <c r="B20" s="3" t="inlineStr">
        <is>
          <t xml:space="preserve">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1">
      <c r="A21" s="3" t="inlineStr">
        <is>
          <t>Leases</t>
        </is>
      </c>
      <c r="B21" s="3" t="inlineStr">
        <is>
          <t xml:space="preserve">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At
March 31, 2022 and December 31, 2021, the Company had aggregated current and long-term operating lease liabilities of $ 11,045
and $ 19,763 ,
respectively, and right of use assets of $ 13,840
and $ 22,643 ,
respectively. The
Company continues to account for leases in the prior period financial statements under ASC Topic 840. NEXTPLAT
CORP AND SUBSIDIARIES FKA:
ORBSAT CORP NOTES
TO UNAUDITED CONDENSED CONSOLIDATED FINANCIAL STATEMENTS NOTE
1 – BASIS OF PRESENTATION AND SUMMARY OF SIGNIFICANT ACCOUNTING POLICIES (continued) </t>
        </is>
      </c>
    </row>
    <row r="22">
      <c r="A22" s="3" t="inlineStr">
        <is>
          <t>Research and Development</t>
        </is>
      </c>
      <c r="B22" s="3"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three months ended March 31, 2022 and the March
31, 2021, there were no expenditures on research and development. </t>
        </is>
      </c>
    </row>
    <row r="23">
      <c r="A23" s="3" t="inlineStr">
        <is>
          <t>Earnings per Common Share</t>
        </is>
      </c>
      <c r="B23" s="3" t="inlineStr">
        <is>
          <t xml:space="preserve">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year ended: SCHEDULE OF DILUTIVE COMMON STOCK EQUIVALENTS
March
31, 2022 March
31, 2021
Convertible
notes payable (1) - 87,697
Stock
Options 929,701 7,809
Stock
Warrants 2,530,092 1,000
Total 3,459,793 96,506
(1) 87,697 1,186,176 4.99 </t>
        </is>
      </c>
    </row>
    <row r="24">
      <c r="A24" s="3" t="inlineStr">
        <is>
          <t>Related Party Transactions</t>
        </is>
      </c>
      <c r="B24" s="3" t="inlineStr">
        <is>
          <t xml:space="preserve">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ee Note 12). </t>
        </is>
      </c>
    </row>
    <row r="25">
      <c r="A25" s="3" t="inlineStr">
        <is>
          <t>Recent Accounting Pronouncements</t>
        </is>
      </c>
      <c r="B25" s="3" t="inlineStr">
        <is>
          <t xml:space="preserve">Recent
Accounting Pronouncements NEXTPLAT
CORP AND SUBSIDIARIES FKA:
ORBSAT CORP NOTES
TO UNAUDITED CONDENSED CONSOLIDATED FINANCIAL STATEMENTS NOTE
1 – BASIS OF PRESENTATION AND SUMMARY OF SIGNIFICANT ACCOUNTING POLICIES (continued) Accounting
Pronouncements Recently Adopted In
May 2021, the FASB issued ASU 2021-04, Earnings Per Share In
October 2021, the FASB issued guidance which requires companies to apply Topic 606, Revenue from Contracts with Customers, to recognize
and measure contract assets and contract liabilities from contracts with customers acquired in a business combination. Public entities
must adopt the new guidance for fiscal years beginning after December 15, 2022 and interim periods within those fiscal years, with early
adoption permitted. The Company is currently evaluating the impact and timing of adoption of this guidance Any
new accounting standards, not disclosed above, that have been issued or proposed by FASB that do not require adoption until a future
date are not expected to have a material impact on the consolidated financial statements upon adop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NEXTPLAT
CORP AND SUBSIDIARIES FKA:
ORBSAT CORP NOTES
TO UNAUDITED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5" t="inlineStr">
        <is>
          <t>Accounting Policies [Abstract]</t>
        </is>
      </c>
    </row>
    <row r="4">
      <c r="A4" s="3" t="inlineStr">
        <is>
          <t>SCHEDULE OF ESTIMATED USEFUL LIVES OF PROPERTY AND EQUIPMENT</t>
        </is>
      </c>
      <c r="B4" s="3" t="inlineStr">
        <is>
          <t xml:space="preserve">The
estimated useful lives of property and equipment are generally as follows: SCHEDULE OF ESTIMATED USEFUL LIVES OF PROPERTY AND EQUIPMENT
Years
Office
furniture and fixtures 4
Computer
equipment 4
Rental
equipment 4
Appliques 10
Website
development 2 </t>
        </is>
      </c>
    </row>
    <row r="5">
      <c r="A5" s="3" t="inlineStr">
        <is>
          <t>SCHEDULE OF DILUTIVE COMMON STOCK EQUIVALENTS</t>
        </is>
      </c>
      <c r="B5" s="3" t="inlineStr">
        <is>
          <t>The
following are dilutive common stock equivalents during the year ended: SCHEDULE OF DILUTIVE COMMON STOCK EQUIVALENTS
March
31, 2022 March
31, 2021
Convertible
notes payable (1) - 87,697
Stock
Options 929,701 7,809
Stock
Warrants 2,530,092 1,000
Total 3,459,793 96,506
(1) 87,697 1,186,176 4.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5" t="inlineStr">
        <is>
          <t>Inventory Disclosure [Abstract]</t>
        </is>
      </c>
    </row>
    <row r="4">
      <c r="A4" s="3" t="inlineStr">
        <is>
          <t>SCHEDULE OF INVENTORIES</t>
        </is>
      </c>
      <c r="B4" s="3" t="inlineStr">
        <is>
          <t xml:space="preserve">At
March 31, 2022 and December 31, 2021, inventories consisted of the following: SCHEDULE OF INVENTORIES
March
31, 2022 December
31, 2021
Finished
goods $ 1,473,192 $ 1,019,696
Less
reserve for obsolete inventory - -
Total $ 1,473,192 $ 1,019,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5" t="inlineStr">
        <is>
          <t>Property, Plant and Equipment [Abstract]</t>
        </is>
      </c>
    </row>
    <row r="4">
      <c r="A4" s="3" t="inlineStr">
        <is>
          <t>SCHEDULE OF PROPERTY AND EQUIPMENT</t>
        </is>
      </c>
      <c r="B4" s="3" t="inlineStr">
        <is>
          <t xml:space="preserve">At
March 31, 2022 and December 31, 2021, property and equipment, net of fully depreciated assets, consisted of the following: SCHEDULE OF PROPERTY AND EQUIPMENT
March
31, 2022 December
31, 2021
Office
furniture and fixtures $ 16,472 $ 16,969
Computer
equipment 66,400 67,458
Rental
equipment 51,738 53,296
Appliques 2,160,096 2,160,096
Website
development 314,099 247,541
Less
accumulated depreciation (1,583,609 ) (1,502,501 )
Total $ 1,025,196 $ 1,042,8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5" t="inlineStr">
        <is>
          <t>Goodwill and Intangible Assets Disclosure [Abstract]</t>
        </is>
      </c>
    </row>
    <row r="4">
      <c r="A4" s="3" t="inlineStr">
        <is>
          <t>SCHEDULE OF FUTURE AMORTIZATION OF INTANGIBLE ASSETS</t>
        </is>
      </c>
      <c r="B4" s="3" t="inlineStr">
        <is>
          <t xml:space="preserve">SCHEDULE OF FUTURE AMORTIZATION OF INTANGIBLE ASSETS
2022 $ 18,750
2023 25,000
2024 25,000
Total $ 68,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OTHER LIABILITIES (Tables)</t>
        </is>
      </c>
      <c r="B1" s="2" t="inlineStr">
        <is>
          <t>3 Months Ended</t>
        </is>
      </c>
    </row>
    <row r="2">
      <c r="B2" s="2" t="inlineStr">
        <is>
          <t>Mar. 31, 2022</t>
        </is>
      </c>
    </row>
    <row r="3">
      <c r="A3" s="5" t="inlineStr">
        <is>
          <t>Payables and Accruals [Abstract]</t>
        </is>
      </c>
    </row>
    <row r="4">
      <c r="A4" s="3" t="inlineStr">
        <is>
          <t>SCHEDULE OF ACCOUNTS PAYABLE AND ACCRUED OTHER LIABILITIES</t>
        </is>
      </c>
      <c r="B4" s="3" t="inlineStr">
        <is>
          <t xml:space="preserve">Accounts
payable and accrued other liabilities consisted of the following: SCHEDULE OF ACCOUNTS PAYABLE AND ACCRUED OTHER LIABILITIES
March
31, 2022 December
31, 2021
Accounts
payable $ 1,190,017 $ 846,380
Rental
deposits 4,927 2,030
Customer
deposits payable 61,802 59,733
Accrued
wages &amp; payroll liabilities 44,347 20,107
VAT
liability &amp; sales tax payable 12,715 6,203
Pre-merger
accrued other liabilities 88,448 88,448
Accrued
interest - 138
Accrued
other liabilities 13,289 40,305
Total $ 1,415,545 $ 1,063,3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2</t>
        </is>
      </c>
    </row>
    <row r="3">
      <c r="A3" s="5" t="inlineStr">
        <is>
          <t>Equity [Abstract]</t>
        </is>
      </c>
    </row>
    <row r="4">
      <c r="A4" s="3" t="inlineStr">
        <is>
          <t>SCHEDULE OF OUTSTANDING STOCK WARRANTS ACTIVITIES</t>
        </is>
      </c>
      <c r="B4" s="3" t="inlineStr">
        <is>
          <t xml:space="preserve">A
summary of the status of the Company’s total outstanding warrants and changes during the year ended December 31, 2021 and the three
months ended March 31, 2022 is as follows: SCHEDULE OF OUTSTANDING STOCK WARRANTS ACTIVITIES
Number
of Warrants Weighted Average
Exercise Price Weighted Average Remaining Contractual Life (Years)
Balance
at January 1, 2021 800 $ 300.00 1.37
Granted 3,456,000 5.00 -
Exercised (925,908 ) (5.00 ) -
Forfeited - - -
Cancelled (800 ) (300.00 ) -
Balance
outstanding and exercisable at December 31, 2021 2,530,092 $ 5.00 4.42
Balance
at January 1, 2022 2,530,092 $ 5.00 4.42
Granted - - -
Exercised - - -
Forfeited - - -
Cancelled - - -
Balance
outstanding and exercisable at March 31, 2022 2,530,092 $ 5.00 4.18 </t>
        </is>
      </c>
    </row>
    <row r="5">
      <c r="A5" s="3" t="inlineStr">
        <is>
          <t>SCHEDULE OF OUTSTANDING STOCK OPTIONS ACTIVITIES</t>
        </is>
      </c>
      <c r="B5" s="3" t="inlineStr">
        <is>
          <t xml:space="preserve">A
summary of the status of the Company’s outstanding stock options and changes during the three months ended March 31, 2022 is as
follows: SCHEDULE
OF OUTSTANDING STOCK OPTIONS ACTIVITIES
Number
of Weighted
Weighted
Balance at January 1, 2021 600,009 $ 2.35 9.91
Granted 400,000
Exercised (19,200 )
Forfeited (917 )
Cancelled (50,000 )
Balance
outstanding and excercisable at December 31, 2021 929,892 $ 3.53 7.36
Balance
at January 1, 2022 929,892 $ 3.53 7.36
Granted - - -
Exercised - - -
Forfeited (191 ) - -
Cancelled - - -
Balance
outstanding and excercisable at March 31, 2022 929,701 $ 3.42 7.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CENTRATIONS (Tables)</t>
        </is>
      </c>
      <c r="B1" s="2" t="inlineStr">
        <is>
          <t>3 Months Ended</t>
        </is>
      </c>
    </row>
    <row r="2">
      <c r="B2" s="2" t="inlineStr">
        <is>
          <t>Mar. 31, 2022</t>
        </is>
      </c>
    </row>
    <row r="3">
      <c r="A3" s="5" t="inlineStr">
        <is>
          <t>Risks and Uncertainties [Abstract]</t>
        </is>
      </c>
    </row>
    <row r="4">
      <c r="A4" s="3" t="inlineStr">
        <is>
          <t>SCHEDULE OF CONCENTRATION RISK</t>
        </is>
      </c>
      <c r="B4" s="3" t="inlineStr">
        <is>
          <t>The
following table sets forth information as to each supplier that accounted for 10% or more of the Company’s purchases for the three
months ended March 31, 2022 and 2021. SCHEDULE OF CONCENTRATION RISK
March
31, 2022 March
31, 2021
Globalstar
Europe $ 92,799 3.1 % $ 140,829 10.1 %
Garmin $ 415,965 14.0 % $ 236,243 16.9 %
Network
Innovations $ 320,516 10.8 % $ 129,931 9.3 %
Cygnus
Telecom $ 940,914 31.7 % $ 132,519 9.5 %
Satcom Global $ 282,830 9.5 % $ 239,805 17.2 %</t>
        </is>
      </c>
    </row>
    <row r="5">
      <c r="A5" s="3" t="inlineStr">
        <is>
          <t>SCHEDULE OF REVENUE FROM EACH GEOGRAPHIC LOCATION</t>
        </is>
      </c>
      <c r="B5" s="3" t="inlineStr">
        <is>
          <t xml:space="preserve">The
following table sets forth revenue as to each geographic location, for the three months ended March 31, 2022 and 2021: SCHEDULE OF REVENUE FROM EACH GEOGRAPHIC LOCATION
March
31, 2022 March
31, 2021
Europe $ 2,899,398 81.0 % $ 1,012,258 69.0 %
North
America 437,216 12.2 % 308,072 21.0 %
South
America 11,773 0.3 % 7,718 0.5 %
Asia
&amp; Pacific 196,169 5.5 % 105,932 7.2 %
Africa 33,222 0.9 % 27,448 1.9 %
$ 3,577,778 $ 1,461,4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15" customWidth="1" min="2" max="2"/>
  </cols>
  <sheetData>
    <row r="1">
      <c r="A1" s="1" t="inlineStr">
        <is>
          <t>SCHEDULE OF ESTIMATED USEFUL LIVES OF PROPERTY AND EQUIPMENT (Details)</t>
        </is>
      </c>
      <c r="B1" s="2" t="inlineStr">
        <is>
          <t>3 Months Ended</t>
        </is>
      </c>
    </row>
    <row r="2">
      <c r="B2" s="2" t="inlineStr">
        <is>
          <t>Mar. 31, 2022</t>
        </is>
      </c>
    </row>
    <row r="3">
      <c r="A3" s="3" t="inlineStr">
        <is>
          <t>Furniture and Fixtures [Member]</t>
        </is>
      </c>
    </row>
    <row r="4">
      <c r="A4" s="5" t="inlineStr">
        <is>
          <t>Property, Plant and Equipment [Line Items]</t>
        </is>
      </c>
    </row>
    <row r="5">
      <c r="A5" s="3" t="inlineStr">
        <is>
          <t>Estimated useful life</t>
        </is>
      </c>
      <c r="B5" s="3" t="inlineStr">
        <is>
          <t>4 years</t>
        </is>
      </c>
    </row>
    <row r="6">
      <c r="A6" s="3" t="inlineStr">
        <is>
          <t>Computer Equipment [Member]</t>
        </is>
      </c>
    </row>
    <row r="7">
      <c r="A7" s="5" t="inlineStr">
        <is>
          <t>Property, Plant and Equipment [Line Items]</t>
        </is>
      </c>
    </row>
    <row r="8">
      <c r="A8" s="3" t="inlineStr">
        <is>
          <t>Estimated useful life</t>
        </is>
      </c>
      <c r="B8" s="3" t="inlineStr">
        <is>
          <t>4 years</t>
        </is>
      </c>
    </row>
    <row r="9">
      <c r="A9" s="3" t="inlineStr">
        <is>
          <t>Equipment [Member]</t>
        </is>
      </c>
    </row>
    <row r="10">
      <c r="A10" s="5" t="inlineStr">
        <is>
          <t>Property, Plant and Equipment [Line Items]</t>
        </is>
      </c>
    </row>
    <row r="11">
      <c r="A11" s="3" t="inlineStr">
        <is>
          <t>Estimated useful life</t>
        </is>
      </c>
      <c r="B11" s="3" t="inlineStr">
        <is>
          <t>4 years</t>
        </is>
      </c>
    </row>
    <row r="12">
      <c r="A12" s="3" t="inlineStr">
        <is>
          <t>Appliques [Member]</t>
        </is>
      </c>
    </row>
    <row r="13">
      <c r="A13" s="5" t="inlineStr">
        <is>
          <t>Property, Plant and Equipment [Line Items]</t>
        </is>
      </c>
    </row>
    <row r="14">
      <c r="A14" s="3" t="inlineStr">
        <is>
          <t>Estimated useful life</t>
        </is>
      </c>
      <c r="B14" s="3" t="inlineStr">
        <is>
          <t>10 years</t>
        </is>
      </c>
    </row>
    <row r="15">
      <c r="A15" s="3" t="inlineStr">
        <is>
          <t>Software and Software Development Costs [Member]</t>
        </is>
      </c>
    </row>
    <row r="16">
      <c r="A16" s="5" t="inlineStr">
        <is>
          <t>Property, Plant and Equipment [Line Items]</t>
        </is>
      </c>
    </row>
    <row r="17">
      <c r="A17" s="3" t="inlineStr">
        <is>
          <t>Estimated useful life</t>
        </is>
      </c>
      <c r="B17" s="3" t="inlineStr">
        <is>
          <t>2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s>
  <sheetData>
    <row r="1">
      <c r="A1" s="1" t="inlineStr">
        <is>
          <t>SCHEDULE OF DILUTIVE COMMON STOCK EQUIVALENTS (Details) - shares</t>
        </is>
      </c>
      <c r="C1" s="2" t="inlineStr">
        <is>
          <t>3 Months Ended</t>
        </is>
      </c>
    </row>
    <row r="2">
      <c r="C2" s="2" t="inlineStr">
        <is>
          <t>Mar. 31, 2022</t>
        </is>
      </c>
      <c r="D2" s="2" t="inlineStr">
        <is>
          <t>Mar. 31, 2021</t>
        </is>
      </c>
    </row>
    <row r="3">
      <c r="A3" s="5" t="inlineStr">
        <is>
          <t>Antidilutive Securities Excluded from Computation of Earnings Per Share [Line Items]</t>
        </is>
      </c>
    </row>
    <row r="4">
      <c r="A4" s="3" t="inlineStr">
        <is>
          <t>Total</t>
        </is>
      </c>
      <c r="C4" s="4" t="n">
        <v>3459793</v>
      </c>
      <c r="D4" s="4" t="n">
        <v>96506</v>
      </c>
    </row>
    <row r="5">
      <c r="A5" s="3" t="inlineStr">
        <is>
          <t>Convertible Preferred Stock [Member]</t>
        </is>
      </c>
    </row>
    <row r="6">
      <c r="A6" s="5" t="inlineStr">
        <is>
          <t>Antidilutive Securities Excluded from Computation of Earnings Per Share [Line Items]</t>
        </is>
      </c>
    </row>
    <row r="7">
      <c r="A7" s="3" t="inlineStr">
        <is>
          <t>Total</t>
        </is>
      </c>
      <c r="B7" s="3" t="inlineStr">
        <is>
          <t>[1]</t>
        </is>
      </c>
      <c r="C7" s="3" t="inlineStr">
        <is>
          <t xml:space="preserve"> </t>
        </is>
      </c>
      <c r="D7" s="4" t="n">
        <v>87697</v>
      </c>
    </row>
    <row r="8">
      <c r="A8" s="3" t="inlineStr">
        <is>
          <t>Stock Options [Member]</t>
        </is>
      </c>
    </row>
    <row r="9">
      <c r="A9" s="5" t="inlineStr">
        <is>
          <t>Antidilutive Securities Excluded from Computation of Earnings Per Share [Line Items]</t>
        </is>
      </c>
    </row>
    <row r="10">
      <c r="A10" s="3" t="inlineStr">
        <is>
          <t>Total</t>
        </is>
      </c>
      <c r="C10" s="4" t="n">
        <v>929701</v>
      </c>
      <c r="D10" s="4" t="n">
        <v>7809</v>
      </c>
    </row>
    <row r="11">
      <c r="A11" s="3" t="inlineStr">
        <is>
          <t>Stock Warrants [Member]</t>
        </is>
      </c>
    </row>
    <row r="12">
      <c r="A12" s="5" t="inlineStr">
        <is>
          <t>Antidilutive Securities Excluded from Computation of Earnings Per Share [Line Items]</t>
        </is>
      </c>
    </row>
    <row r="13">
      <c r="A13" s="3" t="inlineStr">
        <is>
          <t>Total</t>
        </is>
      </c>
      <c r="C13" s="4" t="n">
        <v>2530092</v>
      </c>
      <c r="D13" s="4" t="n">
        <v>1000</v>
      </c>
    </row>
    <row r="14"/>
    <row r="15">
      <c r="A15" s="3" t="inlineStr">
        <is>
          <t>[1]</t>
        </is>
      </c>
      <c r="B15" s="3" t="inlineStr">
        <is>
          <t>87,697 1,186,176 4.99</t>
        </is>
      </c>
    </row>
  </sheetData>
  <mergeCells count="4">
    <mergeCell ref="A1:B2"/>
    <mergeCell ref="C1:D1"/>
    <mergeCell ref="A14:C14"/>
    <mergeCell ref="B15:C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Mar. 31, 2022</t>
        </is>
      </c>
      <c r="C1" s="2" t="inlineStr">
        <is>
          <t>Dec. 31, 2021</t>
        </is>
      </c>
      <c r="D1" s="2" t="inlineStr">
        <is>
          <t>Jul. 24, 2019</t>
        </is>
      </c>
      <c r="E1" s="2" t="inlineStr">
        <is>
          <t>Mar. 05, 2016</t>
        </is>
      </c>
      <c r="F1" s="2" t="inlineStr">
        <is>
          <t>Mar. 04, 2016</t>
        </is>
      </c>
    </row>
    <row r="2">
      <c r="A2" s="5" t="inlineStr">
        <is>
          <t>Statement of Financial Position [Abstract]</t>
        </is>
      </c>
    </row>
    <row r="3">
      <c r="A3" s="3" t="inlineStr">
        <is>
          <t>Preferred stock, par value</t>
        </is>
      </c>
      <c r="B3" s="7" t="n">
        <v>0.0001</v>
      </c>
      <c r="C3" s="7" t="n">
        <v>0.0001</v>
      </c>
      <c r="D3" s="7" t="n">
        <v>0.0001</v>
      </c>
    </row>
    <row r="4">
      <c r="A4" s="3" t="inlineStr">
        <is>
          <t>Preferred stock, shares authorized</t>
        </is>
      </c>
      <c r="B4" s="4" t="n">
        <v>3333333</v>
      </c>
      <c r="C4" s="4" t="n">
        <v>3333333</v>
      </c>
      <c r="D4" s="4" t="n">
        <v>50000000</v>
      </c>
      <c r="E4" s="4" t="n">
        <v>50000000</v>
      </c>
      <c r="F4" s="4" t="n">
        <v>20000000</v>
      </c>
    </row>
    <row r="5">
      <c r="A5" s="3" t="inlineStr">
        <is>
          <t>Common Stock, Par or Stated Value Per Share</t>
        </is>
      </c>
      <c r="B5" s="7" t="n">
        <v>0.0001</v>
      </c>
      <c r="C5" s="7" t="n">
        <v>0.0001</v>
      </c>
      <c r="D5" s="7" t="n">
        <v>0.0001</v>
      </c>
    </row>
    <row r="6">
      <c r="A6" s="3" t="inlineStr">
        <is>
          <t>Common Stock, Shares Authorized</t>
        </is>
      </c>
      <c r="B6" s="4" t="n">
        <v>50000000</v>
      </c>
      <c r="C6" s="4" t="n">
        <v>50000000</v>
      </c>
      <c r="D6" s="4" t="n">
        <v>750000000</v>
      </c>
      <c r="E6" s="4" t="n">
        <v>750000000</v>
      </c>
      <c r="F6" s="4" t="n">
        <v>200000000</v>
      </c>
    </row>
    <row r="7">
      <c r="A7" s="3" t="inlineStr">
        <is>
          <t>Common Stock, Shares, Issued</t>
        </is>
      </c>
      <c r="B7" s="4" t="n">
        <v>9293096</v>
      </c>
      <c r="C7" s="4" t="n">
        <v>7053146</v>
      </c>
    </row>
    <row r="8">
      <c r="A8" s="3" t="inlineStr">
        <is>
          <t>Common Stock, Shares, Outstanding</t>
        </is>
      </c>
      <c r="B8" s="4" t="n">
        <v>9293096</v>
      </c>
      <c r="C8" s="4" t="n">
        <v>7053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CHEDULE OF DILUTIVE COMMON STOCK EQUIVALENTS (Details) (Parenthetical) - Convertible Notes Payable One [Member]</t>
        </is>
      </c>
      <c r="B1" s="2" t="inlineStr">
        <is>
          <t>3 Months Ended</t>
        </is>
      </c>
    </row>
    <row r="2">
      <c r="B2" s="2" t="inlineStr">
        <is>
          <t>Mar. 31, 2021USD ($)shares</t>
        </is>
      </c>
    </row>
    <row r="3">
      <c r="A3" s="5" t="inlineStr">
        <is>
          <t>Antidilutive Securities Excluded from Computation of Earnings Per Share [Line Items]</t>
        </is>
      </c>
    </row>
    <row r="4">
      <c r="A4" s="3" t="inlineStr">
        <is>
          <t>Shares issued upon conversion | shares</t>
        </is>
      </c>
      <c r="B4" s="4" t="n">
        <v>87697</v>
      </c>
    </row>
    <row r="5">
      <c r="A5" s="3" t="inlineStr">
        <is>
          <t>Stock conversion amount | $</t>
        </is>
      </c>
      <c r="B5" s="6" t="n">
        <v>1186176</v>
      </c>
    </row>
    <row r="6">
      <c r="A6" s="3" t="inlineStr">
        <is>
          <t>Beneficial ownership limitations percentage</t>
        </is>
      </c>
      <c r="B6" s="3" t="inlineStr">
        <is>
          <t>4.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7" customWidth="1" min="2" max="2"/>
    <col width="57" customWidth="1" min="3" max="3"/>
    <col width="23" customWidth="1" min="4" max="4"/>
    <col width="19" customWidth="1" min="5" max="5"/>
    <col width="40" customWidth="1" min="6" max="6"/>
    <col width="30" customWidth="1" min="7" max="7"/>
    <col width="80" customWidth="1" min="8" max="8"/>
    <col width="21" customWidth="1" min="9" max="9"/>
    <col width="21" customWidth="1" min="10" max="10"/>
    <col width="14" customWidth="1" min="11" max="11"/>
  </cols>
  <sheetData>
    <row r="1">
      <c r="A1" s="1" t="inlineStr">
        <is>
          <t>BASIS OF PRESENTATION AND SUMMARY OF SIGNIFICANT ACCOUNTING POLICIES (Details Narrative)</t>
        </is>
      </c>
      <c r="B1" s="2" t="inlineStr">
        <is>
          <t>May 28, 2021</t>
        </is>
      </c>
      <c r="C1" s="2" t="inlineStr">
        <is>
          <t>Aug. 19, 2019</t>
        </is>
      </c>
      <c r="D1" s="2" t="inlineStr">
        <is>
          <t>Jul. 24, 2019</t>
        </is>
      </c>
      <c r="E1" s="2" t="inlineStr">
        <is>
          <t>Mar. 08, 2018</t>
        </is>
      </c>
      <c r="F1" s="2" t="inlineStr">
        <is>
          <t>Mar. 28, 2014</t>
        </is>
      </c>
      <c r="G1" s="2" t="inlineStr">
        <is>
          <t>Apr. 21, 2010</t>
        </is>
      </c>
      <c r="H1" s="2" t="inlineStr">
        <is>
          <t>Mar. 31, 2022USD ($)$ / shares</t>
        </is>
      </c>
      <c r="I1" s="2" t="inlineStr">
        <is>
          <t>Mar. 31, 2021USD ($)</t>
        </is>
      </c>
      <c r="J1" s="2" t="inlineStr">
        <is>
          <t>Dec. 31, 2021USD ($)</t>
        </is>
      </c>
      <c r="K1" s="2" t="inlineStr">
        <is>
          <t>Dec. 31, 2020</t>
        </is>
      </c>
    </row>
    <row r="2">
      <c r="A2" s="5" t="inlineStr">
        <is>
          <t>Property, Plant and Equipment [Line Items]</t>
        </is>
      </c>
    </row>
    <row r="3">
      <c r="A3" s="3" t="inlineStr">
        <is>
          <t>Reverse stock split issued and outstanding</t>
        </is>
      </c>
      <c r="B3" s="3" t="inlineStr">
        <is>
          <t>ratio of 1-for-5</t>
        </is>
      </c>
      <c r="C3" s="3" t="inlineStr">
        <is>
          <t>reverse split of our common stock at a ratio of 1 for 15</t>
        </is>
      </c>
      <c r="D3" s="3" t="inlineStr">
        <is>
          <t>1-for-15 reverse split</t>
        </is>
      </c>
      <c r="E3" s="3" t="inlineStr">
        <is>
          <t>ratio of 1 for 150</t>
        </is>
      </c>
      <c r="F3" s="3" t="inlineStr">
        <is>
          <t>1:150 reverse split of our common stock</t>
        </is>
      </c>
    </row>
    <row r="4">
      <c r="A4" s="3" t="inlineStr">
        <is>
          <t>Cash, FDIC insured amount</t>
        </is>
      </c>
      <c r="H4" s="6" t="n">
        <v>250000</v>
      </c>
    </row>
    <row r="5">
      <c r="A5" s="3" t="inlineStr">
        <is>
          <t>Cash, uninsured amount</t>
        </is>
      </c>
      <c r="H5" s="4" t="n">
        <v>21657935</v>
      </c>
    </row>
    <row r="6">
      <c r="A6" s="3" t="inlineStr">
        <is>
          <t>Prepaid expenses</t>
        </is>
      </c>
      <c r="H6" s="4" t="n">
        <v>172950</v>
      </c>
      <c r="J6" s="6" t="n">
        <v>146935</v>
      </c>
    </row>
    <row r="7">
      <c r="A7" s="3" t="inlineStr">
        <is>
          <t>Contract liabilities</t>
        </is>
      </c>
      <c r="H7" s="6" t="n">
        <v>30364</v>
      </c>
      <c r="J7" s="4" t="n">
        <v>36765</v>
      </c>
    </row>
    <row r="8">
      <c r="A8" s="3" t="inlineStr">
        <is>
          <t>Intangible asset, amortization period</t>
        </is>
      </c>
      <c r="H8" s="3" t="inlineStr">
        <is>
          <t>10 years</t>
        </is>
      </c>
    </row>
    <row r="9">
      <c r="A9" s="3" t="inlineStr">
        <is>
          <t>Share-based payment award, replacement, repurchase price | $ / shares</t>
        </is>
      </c>
      <c r="H9" s="6" t="n">
        <v>0</v>
      </c>
    </row>
    <row r="10">
      <c r="A10" s="3" t="inlineStr">
        <is>
          <t>Income tax examination, description</t>
        </is>
      </c>
      <c r="H10" s="3" t="inlineStr">
        <is>
          <t>Tax
positions that meet the more likely than not recognition threshold is measured at the largest amount of tax benefit that is more than
50 percent likely of being realized upon settlement with the applicable taxing authority.</t>
        </is>
      </c>
    </row>
    <row r="11">
      <c r="A11" s="3" t="inlineStr">
        <is>
          <t>Long term operating lease liabilities</t>
        </is>
      </c>
      <c r="H11" s="6" t="n">
        <v>11045</v>
      </c>
      <c r="J11" s="4" t="n">
        <v>19763</v>
      </c>
    </row>
    <row r="12">
      <c r="A12" s="3" t="inlineStr">
        <is>
          <t>Operating lease right use of asset</t>
        </is>
      </c>
      <c r="H12" s="4" t="n">
        <v>13840</v>
      </c>
      <c r="J12" s="6" t="n">
        <v>22643</v>
      </c>
    </row>
    <row r="13">
      <c r="A13" s="3" t="inlineStr">
        <is>
          <t>Research and development</t>
        </is>
      </c>
      <c r="H13" s="6" t="n">
        <v>0</v>
      </c>
      <c r="I13" s="6" t="n">
        <v>0</v>
      </c>
    </row>
    <row r="14">
      <c r="A14" s="3" t="inlineStr">
        <is>
          <t>US$: GBP [Member] | Closing Rate [Member]</t>
        </is>
      </c>
    </row>
    <row r="15">
      <c r="A15" s="5" t="inlineStr">
        <is>
          <t>Property, Plant and Equipment [Line Items]</t>
        </is>
      </c>
    </row>
    <row r="16">
      <c r="A16" s="3" t="inlineStr">
        <is>
          <t>Foreign currency translation rate</t>
        </is>
      </c>
      <c r="H16" s="9" t="n">
        <v>1.3138</v>
      </c>
      <c r="I16" s="9" t="n">
        <v>1.3783</v>
      </c>
      <c r="J16" s="10" t="n">
        <v>1.353372</v>
      </c>
    </row>
    <row r="17">
      <c r="A17" s="3" t="inlineStr">
        <is>
          <t>US$: GBP [Member] | Quarterly Average Rate [Member]</t>
        </is>
      </c>
    </row>
    <row r="18">
      <c r="A18" s="5" t="inlineStr">
        <is>
          <t>Property, Plant and Equipment [Line Items]</t>
        </is>
      </c>
    </row>
    <row r="19">
      <c r="A19" s="3" t="inlineStr">
        <is>
          <t>Foreign currency translation rate</t>
        </is>
      </c>
      <c r="H19" s="11" t="n">
        <v>1.3419173</v>
      </c>
      <c r="I19" s="10" t="n">
        <v>1.379068</v>
      </c>
      <c r="K19" s="10" t="n">
        <v>1.375083</v>
      </c>
    </row>
    <row r="20">
      <c r="A20" s="3" t="inlineStr">
        <is>
          <t>Maximum [Member]</t>
        </is>
      </c>
    </row>
    <row r="21">
      <c r="A21" s="5" t="inlineStr">
        <is>
          <t>Property, Plant and Equipment [Line Items]</t>
        </is>
      </c>
    </row>
    <row r="22">
      <c r="A22" s="3" t="inlineStr">
        <is>
          <t>Cash, FDIC insured amount</t>
        </is>
      </c>
      <c r="H22" s="6" t="n">
        <v>250000</v>
      </c>
    </row>
    <row r="23">
      <c r="A23" s="3" t="inlineStr">
        <is>
          <t>EClips Media Technologies, Inc [Member]</t>
        </is>
      </c>
    </row>
    <row r="24">
      <c r="A24" s="5" t="inlineStr">
        <is>
          <t>Property, Plant and Equipment [Line Items]</t>
        </is>
      </c>
    </row>
    <row r="25">
      <c r="A25" s="3" t="inlineStr">
        <is>
          <t>Reverse stock split issued and outstanding</t>
        </is>
      </c>
      <c r="G25" s="3" t="inlineStr">
        <is>
          <t>effecting a 2:1 forward spli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USD ($)</t>
        </is>
      </c>
      <c r="B1" s="2" t="inlineStr">
        <is>
          <t>Mar. 31, 2022</t>
        </is>
      </c>
      <c r="C1" s="2" t="inlineStr">
        <is>
          <t>Dec. 31, 2021</t>
        </is>
      </c>
      <c r="D1" s="2" t="inlineStr">
        <is>
          <t>Mar. 31, 2021</t>
        </is>
      </c>
    </row>
    <row r="2">
      <c r="A2" s="5" t="inlineStr">
        <is>
          <t>Inventory Disclosure [Abstract]</t>
        </is>
      </c>
    </row>
    <row r="3">
      <c r="A3" s="3" t="inlineStr">
        <is>
          <t>Finished goods</t>
        </is>
      </c>
      <c r="B3" s="6" t="n">
        <v>1473192</v>
      </c>
      <c r="D3" s="6" t="n">
        <v>1019696</v>
      </c>
    </row>
    <row r="4">
      <c r="A4" s="3" t="inlineStr">
        <is>
          <t>Less reserve for obsolete inventory</t>
        </is>
      </c>
      <c r="B4" s="3" t="inlineStr">
        <is>
          <t xml:space="preserve"> </t>
        </is>
      </c>
      <c r="D4" s="3" t="inlineStr">
        <is>
          <t xml:space="preserve"> </t>
        </is>
      </c>
    </row>
    <row r="5">
      <c r="A5" s="3" t="inlineStr">
        <is>
          <t>Total</t>
        </is>
      </c>
      <c r="B5" s="6" t="n">
        <v>1473192</v>
      </c>
      <c r="C5" s="6" t="n">
        <v>1019696</v>
      </c>
      <c r="D5" s="6" t="n">
        <v>10196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21" customWidth="1" min="2" max="2"/>
    <col width="21" customWidth="1" min="3" max="3"/>
    <col width="14" customWidth="1" min="4" max="4"/>
    <col width="21" customWidth="1" min="5" max="5"/>
  </cols>
  <sheetData>
    <row r="1">
      <c r="A1" s="1" t="inlineStr">
        <is>
          <t>VAT RECEIVABLE (Details Narrative)</t>
        </is>
      </c>
      <c r="B1" s="2" t="inlineStr">
        <is>
          <t>Mar. 31, 2022USD ($)</t>
        </is>
      </c>
      <c r="C1" s="2" t="inlineStr">
        <is>
          <t>Mar. 31, 2022EUR (€)</t>
        </is>
      </c>
      <c r="D1" s="2" t="inlineStr">
        <is>
          <t>Mar. 25, 2022</t>
        </is>
      </c>
      <c r="E1" s="2" t="inlineStr">
        <is>
          <t>Dec. 31, 2021USD ($)</t>
        </is>
      </c>
    </row>
    <row r="2">
      <c r="A2" s="5" t="inlineStr">
        <is>
          <t>Vat Receivable</t>
        </is>
      </c>
    </row>
    <row r="3">
      <c r="A3" s="3" t="inlineStr">
        <is>
          <t>Value added tax receivables</t>
        </is>
      </c>
      <c r="B3" s="6" t="n">
        <v>458373</v>
      </c>
      <c r="E3" s="6" t="n">
        <v>491417</v>
      </c>
    </row>
    <row r="4">
      <c r="A4" s="3" t="inlineStr">
        <is>
          <t>Grants Receivable, Current</t>
        </is>
      </c>
      <c r="B4" s="6" t="n">
        <v>44640</v>
      </c>
      <c r="C4" s="12" t="n">
        <v>33978</v>
      </c>
    </row>
    <row r="5">
      <c r="A5" s="3" t="inlineStr">
        <is>
          <t>Foreign Currency Exchange Rate, Translation</t>
        </is>
      </c>
      <c r="D5" s="13" t="n">
        <v>1.31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Mar. 31, 2022</t>
        </is>
      </c>
      <c r="C1" s="2" t="inlineStr">
        <is>
          <t>Dec. 31, 2021</t>
        </is>
      </c>
    </row>
    <row r="2">
      <c r="A2" s="5" t="inlineStr">
        <is>
          <t>Prepaid Expenses</t>
        </is>
      </c>
    </row>
    <row r="3">
      <c r="A3" s="3" t="inlineStr">
        <is>
          <t>Prepaid expenses</t>
        </is>
      </c>
      <c r="B3" s="6" t="n">
        <v>172950</v>
      </c>
      <c r="C3" s="6" t="n">
        <v>1469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5" t="inlineStr">
        <is>
          <t>Property, Plant and Equipment [Abstract]</t>
        </is>
      </c>
    </row>
    <row r="3">
      <c r="A3" s="3" t="inlineStr">
        <is>
          <t>Office furniture and fixtures</t>
        </is>
      </c>
      <c r="B3" s="6" t="n">
        <v>16472</v>
      </c>
      <c r="C3" s="6" t="n">
        <v>16969</v>
      </c>
    </row>
    <row r="4">
      <c r="A4" s="3" t="inlineStr">
        <is>
          <t>Computer equipment</t>
        </is>
      </c>
      <c r="B4" s="4" t="n">
        <v>66400</v>
      </c>
      <c r="C4" s="4" t="n">
        <v>67458</v>
      </c>
    </row>
    <row r="5">
      <c r="A5" s="3" t="inlineStr">
        <is>
          <t>Rental equipment</t>
        </is>
      </c>
      <c r="B5" s="4" t="n">
        <v>51738</v>
      </c>
      <c r="C5" s="4" t="n">
        <v>53296</v>
      </c>
    </row>
    <row r="6">
      <c r="A6" s="3" t="inlineStr">
        <is>
          <t>Appliques</t>
        </is>
      </c>
      <c r="B6" s="4" t="n">
        <v>2160096</v>
      </c>
      <c r="C6" s="4" t="n">
        <v>2160096</v>
      </c>
    </row>
    <row r="7">
      <c r="A7" s="3" t="inlineStr">
        <is>
          <t>Website development</t>
        </is>
      </c>
      <c r="B7" s="4" t="n">
        <v>314099</v>
      </c>
      <c r="C7" s="4" t="n">
        <v>247541</v>
      </c>
    </row>
    <row r="8">
      <c r="A8" s="3" t="inlineStr">
        <is>
          <t>Less accumulated depreciation</t>
        </is>
      </c>
      <c r="B8" s="4" t="n">
        <v>-1583609</v>
      </c>
      <c r="C8" s="4" t="n">
        <v>-1502501</v>
      </c>
    </row>
    <row r="9">
      <c r="A9" s="3" t="inlineStr">
        <is>
          <t>Total</t>
        </is>
      </c>
      <c r="B9" s="6" t="n">
        <v>1025196</v>
      </c>
      <c r="C9" s="6" t="n">
        <v>10428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3 Months Ended</t>
        </is>
      </c>
      <c r="D1" s="2" t="inlineStr">
        <is>
          <t>12 Months Ended</t>
        </is>
      </c>
    </row>
    <row r="2">
      <c r="B2" s="2" t="inlineStr">
        <is>
          <t>Mar. 31, 2022</t>
        </is>
      </c>
      <c r="C2" s="2" t="inlineStr">
        <is>
          <t>Mar. 31, 2021</t>
        </is>
      </c>
      <c r="D2" s="2" t="inlineStr">
        <is>
          <t>Dec. 31, 2021</t>
        </is>
      </c>
    </row>
    <row r="3">
      <c r="A3" s="5" t="inlineStr">
        <is>
          <t>Property, Plant and Equipment [Abstract]</t>
        </is>
      </c>
    </row>
    <row r="4">
      <c r="A4" s="3" t="inlineStr">
        <is>
          <t>Depreciation</t>
        </is>
      </c>
      <c r="B4" s="6" t="n">
        <v>93319</v>
      </c>
      <c r="C4" s="6" t="n">
        <v>67450</v>
      </c>
      <c r="D4" s="6" t="n">
        <v>2921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Mar. 31, 2022</t>
        </is>
      </c>
      <c r="C1" s="2" t="inlineStr">
        <is>
          <t>Dec. 31, 2021</t>
        </is>
      </c>
    </row>
    <row r="2">
      <c r="A2" s="5" t="inlineStr">
        <is>
          <t>Goodwill and Intangible Assets Disclosure [Abstract]</t>
        </is>
      </c>
    </row>
    <row r="3">
      <c r="A3" s="3" t="inlineStr">
        <is>
          <t>2022</t>
        </is>
      </c>
      <c r="B3" s="6" t="n">
        <v>18750</v>
      </c>
    </row>
    <row r="4">
      <c r="A4" s="3" t="inlineStr">
        <is>
          <t>2023</t>
        </is>
      </c>
      <c r="B4" s="4" t="n">
        <v>25000</v>
      </c>
    </row>
    <row r="5">
      <c r="A5" s="3" t="inlineStr">
        <is>
          <t>2024</t>
        </is>
      </c>
      <c r="B5" s="4" t="n">
        <v>25000</v>
      </c>
    </row>
    <row r="6">
      <c r="A6" s="3" t="inlineStr">
        <is>
          <t>Total</t>
        </is>
      </c>
      <c r="B6" s="6" t="n">
        <v>68750</v>
      </c>
      <c r="C6" s="6" t="n">
        <v>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TANGIBLE ASSETS (Details Narrative) - USD ($)</t>
        </is>
      </c>
      <c r="B1" s="2" t="inlineStr">
        <is>
          <t>Dec. 10, 2014</t>
        </is>
      </c>
      <c r="C1" s="2" t="inlineStr">
        <is>
          <t>Mar. 31, 2022</t>
        </is>
      </c>
      <c r="D1" s="2" t="inlineStr">
        <is>
          <t>Mar. 31, 2021</t>
        </is>
      </c>
    </row>
    <row r="2">
      <c r="A2" s="5" t="inlineStr">
        <is>
          <t>Goodwill [Line Items]</t>
        </is>
      </c>
    </row>
    <row r="3">
      <c r="A3" s="3" t="inlineStr">
        <is>
          <t>Amortization of intangible assets</t>
        </is>
      </c>
      <c r="C3" s="6" t="n">
        <v>6250</v>
      </c>
      <c r="D3" s="6" t="n">
        <v>6250</v>
      </c>
    </row>
    <row r="4">
      <c r="A4" s="3" t="inlineStr">
        <is>
          <t>Contracts [Member]</t>
        </is>
      </c>
    </row>
    <row r="5">
      <c r="A5" s="5" t="inlineStr">
        <is>
          <t>Goodwill [Line Items]</t>
        </is>
      </c>
    </row>
    <row r="6">
      <c r="A6" s="3" t="inlineStr">
        <is>
          <t>Indefinite-lived intangible assets acquired</t>
        </is>
      </c>
      <c r="B6" s="6" t="n">
        <v>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ACCRUED OTHER LIABILITIES (Details) - USD ($)</t>
        </is>
      </c>
      <c r="B1" s="2" t="inlineStr">
        <is>
          <t>Mar. 31, 2022</t>
        </is>
      </c>
      <c r="C1" s="2" t="inlineStr">
        <is>
          <t>Dec. 31, 2021</t>
        </is>
      </c>
    </row>
    <row r="2">
      <c r="A2" s="5" t="inlineStr">
        <is>
          <t>Payables and Accruals [Abstract]</t>
        </is>
      </c>
    </row>
    <row r="3">
      <c r="A3" s="3" t="inlineStr">
        <is>
          <t>Accounts payable</t>
        </is>
      </c>
      <c r="B3" s="6" t="n">
        <v>1190017</v>
      </c>
      <c r="C3" s="6" t="n">
        <v>846380</v>
      </c>
    </row>
    <row r="4">
      <c r="A4" s="3" t="inlineStr">
        <is>
          <t>Rental deposits</t>
        </is>
      </c>
      <c r="B4" s="4" t="n">
        <v>4927</v>
      </c>
      <c r="C4" s="4" t="n">
        <v>2030</v>
      </c>
    </row>
    <row r="5">
      <c r="A5" s="3" t="inlineStr">
        <is>
          <t>Customer deposits payable</t>
        </is>
      </c>
      <c r="B5" s="4" t="n">
        <v>61802</v>
      </c>
      <c r="C5" s="4" t="n">
        <v>59733</v>
      </c>
    </row>
    <row r="6">
      <c r="A6" s="3" t="inlineStr">
        <is>
          <t>Accrued wages &amp; payroll liabilities</t>
        </is>
      </c>
      <c r="B6" s="4" t="n">
        <v>44347</v>
      </c>
      <c r="C6" s="4" t="n">
        <v>20107</v>
      </c>
    </row>
    <row r="7">
      <c r="A7" s="3" t="inlineStr">
        <is>
          <t>VAT liability &amp; sales tax payable</t>
        </is>
      </c>
      <c r="B7" s="4" t="n">
        <v>12715</v>
      </c>
      <c r="C7" s="4" t="n">
        <v>6203</v>
      </c>
    </row>
    <row r="8">
      <c r="A8" s="3" t="inlineStr">
        <is>
          <t>Pre-merger accrued other liabilities</t>
        </is>
      </c>
      <c r="B8" s="4" t="n">
        <v>88448</v>
      </c>
      <c r="C8" s="4" t="n">
        <v>88448</v>
      </c>
    </row>
    <row r="9">
      <c r="A9" s="3" t="inlineStr">
        <is>
          <t>Accrued interest</t>
        </is>
      </c>
      <c r="B9" s="3" t="inlineStr">
        <is>
          <t xml:space="preserve"> </t>
        </is>
      </c>
      <c r="C9" s="4" t="n">
        <v>138</v>
      </c>
    </row>
    <row r="10">
      <c r="A10" s="3" t="inlineStr">
        <is>
          <t>Accrued other liabilities</t>
        </is>
      </c>
      <c r="B10" s="4" t="n">
        <v>13289</v>
      </c>
      <c r="C10" s="4" t="n">
        <v>40305</v>
      </c>
    </row>
    <row r="11">
      <c r="A11" s="3" t="inlineStr">
        <is>
          <t>Total</t>
        </is>
      </c>
      <c r="B11" s="6" t="n">
        <v>1415545</v>
      </c>
      <c r="C11" s="6" t="n">
        <v>10633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5" t="inlineStr">
        <is>
          <t>Income Statement [Abstract]</t>
        </is>
      </c>
    </row>
    <row r="4">
      <c r="A4" s="3" t="inlineStr">
        <is>
          <t>Net sales</t>
        </is>
      </c>
      <c r="B4" s="6" t="n">
        <v>3577778</v>
      </c>
      <c r="C4" s="6" t="n">
        <v>1461428</v>
      </c>
    </row>
    <row r="5">
      <c r="A5" s="3" t="inlineStr">
        <is>
          <t>Cost of sales</t>
        </is>
      </c>
      <c r="B5" s="4" t="n">
        <v>2776685</v>
      </c>
      <c r="C5" s="4" t="n">
        <v>1023911</v>
      </c>
    </row>
    <row r="6">
      <c r="A6" s="3" t="inlineStr">
        <is>
          <t>Gross profit</t>
        </is>
      </c>
      <c r="B6" s="4" t="n">
        <v>801093</v>
      </c>
      <c r="C6" s="4" t="n">
        <v>437517</v>
      </c>
    </row>
    <row r="7">
      <c r="A7" s="5" t="inlineStr">
        <is>
          <t>Operating expenses:</t>
        </is>
      </c>
    </row>
    <row r="8">
      <c r="A8" s="3" t="inlineStr">
        <is>
          <t>Selling, general and administrative</t>
        </is>
      </c>
      <c r="B8" s="4" t="n">
        <v>574350</v>
      </c>
      <c r="C8" s="4" t="n">
        <v>175890</v>
      </c>
    </row>
    <row r="9">
      <c r="A9" s="3" t="inlineStr">
        <is>
          <t>Salaries, wages and payroll taxes</t>
        </is>
      </c>
      <c r="B9" s="4" t="n">
        <v>635576</v>
      </c>
      <c r="C9" s="4" t="n">
        <v>208174</v>
      </c>
    </row>
    <row r="10">
      <c r="A10" s="3" t="inlineStr">
        <is>
          <t>Professional fees</t>
        </is>
      </c>
      <c r="B10" s="4" t="n">
        <v>326213</v>
      </c>
      <c r="C10" s="4" t="n">
        <v>278682</v>
      </c>
    </row>
    <row r="11">
      <c r="A11" s="3" t="inlineStr">
        <is>
          <t>Depreciation and amortization</t>
        </is>
      </c>
      <c r="B11" s="4" t="n">
        <v>99569</v>
      </c>
      <c r="C11" s="4" t="n">
        <v>73700</v>
      </c>
    </row>
    <row r="12">
      <c r="A12" s="3" t="inlineStr">
        <is>
          <t>Total operating expenses</t>
        </is>
      </c>
      <c r="B12" s="4" t="n">
        <v>1635708</v>
      </c>
      <c r="C12" s="4" t="n">
        <v>736446</v>
      </c>
    </row>
    <row r="13">
      <c r="A13" s="3" t="inlineStr">
        <is>
          <t>(Loss) before other expenses and income taxes</t>
        </is>
      </c>
      <c r="B13" s="4" t="n">
        <v>-834615</v>
      </c>
      <c r="C13" s="4" t="n">
        <v>-298929</v>
      </c>
    </row>
    <row r="14">
      <c r="A14" s="3" t="inlineStr">
        <is>
          <t>Interest expense</t>
        </is>
      </c>
      <c r="B14" s="4" t="n">
        <v>3243</v>
      </c>
      <c r="C14" s="4" t="n">
        <v>520694</v>
      </c>
    </row>
    <row r="15">
      <c r="A15" s="3" t="inlineStr">
        <is>
          <t>Interest earned</t>
        </is>
      </c>
      <c r="B15" s="4" t="n">
        <v>-4956</v>
      </c>
      <c r="C15" s="3" t="inlineStr">
        <is>
          <t xml:space="preserve"> </t>
        </is>
      </c>
    </row>
    <row r="16">
      <c r="A16" s="3" t="inlineStr">
        <is>
          <t>Foreign currency exchange rate variance</t>
        </is>
      </c>
      <c r="B16" s="4" t="n">
        <v>17181</v>
      </c>
      <c r="C16" s="4" t="n">
        <v>-16481</v>
      </c>
    </row>
    <row r="17">
      <c r="A17" s="3" t="inlineStr">
        <is>
          <t>Total other income</t>
        </is>
      </c>
      <c r="B17" s="4" t="n">
        <v>15468</v>
      </c>
      <c r="C17" s="4" t="n">
        <v>504213</v>
      </c>
    </row>
    <row r="18">
      <c r="A18" s="3" t="inlineStr">
        <is>
          <t>Net loss</t>
        </is>
      </c>
      <c r="B18" s="4" t="n">
        <v>-850083</v>
      </c>
      <c r="C18" s="4" t="n">
        <v>-803142</v>
      </c>
    </row>
    <row r="19">
      <c r="A19" s="5" t="inlineStr">
        <is>
          <t>Comprehensive (loss) income:</t>
        </is>
      </c>
    </row>
    <row r="20">
      <c r="A20" s="3" t="inlineStr">
        <is>
          <t>Net loss</t>
        </is>
      </c>
      <c r="B20" s="4" t="n">
        <v>-850083</v>
      </c>
      <c r="C20" s="4" t="n">
        <v>-803142</v>
      </c>
    </row>
    <row r="21">
      <c r="A21" s="3" t="inlineStr">
        <is>
          <t>Foreign currency translation adjustments</t>
        </is>
      </c>
      <c r="B21" s="4" t="n">
        <v>-15330</v>
      </c>
      <c r="C21" s="4" t="n">
        <v>1611</v>
      </c>
    </row>
    <row r="22">
      <c r="A22" s="3" t="inlineStr">
        <is>
          <t>Comprehensive loss</t>
        </is>
      </c>
      <c r="B22" s="6" t="n">
        <v>-865413</v>
      </c>
      <c r="C22" s="6" t="n">
        <v>-801531</v>
      </c>
    </row>
    <row r="23">
      <c r="A23" s="5" t="inlineStr">
        <is>
          <t>NET LOSS ATTRIBUTABLE TO COMMON STOCKHOLDERS</t>
        </is>
      </c>
    </row>
    <row r="24">
      <c r="A24" s="3" t="inlineStr">
        <is>
          <t>Weighted number of common shares outstanding – basic &amp; diluted</t>
        </is>
      </c>
      <c r="B24" s="4" t="n">
        <v>9166877</v>
      </c>
      <c r="C24" s="4" t="n">
        <v>985235</v>
      </c>
    </row>
    <row r="25">
      <c r="A25" s="3" t="inlineStr">
        <is>
          <t>Basic and diluted net (loss) per share</t>
        </is>
      </c>
      <c r="B25" s="8" t="n">
        <v>-0.09</v>
      </c>
      <c r="C25" s="8" t="n">
        <v>-0.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20" customWidth="1" min="3" max="3"/>
    <col width="80" customWidth="1" min="4" max="4"/>
    <col width="80" customWidth="1" min="5" max="5"/>
    <col width="20" customWidth="1" min="6" max="6"/>
    <col width="21" customWidth="1" min="7" max="7"/>
    <col width="21" customWidth="1" min="8" max="8"/>
    <col width="14" customWidth="1" min="9" max="9"/>
  </cols>
  <sheetData>
    <row r="1">
      <c r="A1" s="1" t="inlineStr">
        <is>
          <t>CORONAVIRUS LOANS (Details Narrative)</t>
        </is>
      </c>
      <c r="B1" s="2" t="inlineStr">
        <is>
          <t>Dec. 31, 2021USD ($)</t>
        </is>
      </c>
      <c r="C1" s="2" t="inlineStr">
        <is>
          <t>May 23, 2021USD ($)</t>
        </is>
      </c>
      <c r="D1" s="2" t="inlineStr">
        <is>
          <t>Jul. 16, 2020USD ($)</t>
        </is>
      </c>
      <c r="E1" s="2" t="inlineStr">
        <is>
          <t>Jul. 16, 2020EUR (€)</t>
        </is>
      </c>
      <c r="F1" s="2" t="inlineStr">
        <is>
          <t>May 08, 2020USD ($)</t>
        </is>
      </c>
      <c r="G1" s="2" t="inlineStr">
        <is>
          <t>Apr. 20, 2020EUR (€)</t>
        </is>
      </c>
      <c r="H1" s="2" t="inlineStr">
        <is>
          <t>Mar. 31, 2022USD ($)</t>
        </is>
      </c>
      <c r="I1" s="2" t="inlineStr">
        <is>
          <t>Mar. 25, 2022</t>
        </is>
      </c>
    </row>
    <row r="2">
      <c r="A2" s="3" t="inlineStr">
        <is>
          <t>Foreign Currency Exchange Rate, Translation</t>
        </is>
      </c>
      <c r="I2" s="13" t="n">
        <v>1.3138</v>
      </c>
    </row>
    <row r="3">
      <c r="A3" s="3" t="inlineStr">
        <is>
          <t>Notes Payable, Noncurrent</t>
        </is>
      </c>
      <c r="B3" s="6" t="n">
        <v>253757</v>
      </c>
      <c r="H3" s="6" t="n">
        <v>218967</v>
      </c>
    </row>
    <row r="4">
      <c r="A4" s="3" t="inlineStr">
        <is>
          <t>Note payable Coronavirus loans- current portion</t>
        </is>
      </c>
      <c r="B4" s="4" t="n">
        <v>56391</v>
      </c>
      <c r="H4" s="6" t="n">
        <v>65690</v>
      </c>
    </row>
    <row r="5">
      <c r="A5" s="3" t="inlineStr">
        <is>
          <t>Debt forgiveness</t>
        </is>
      </c>
      <c r="B5" s="6" t="n">
        <v>20832</v>
      </c>
    </row>
    <row r="6">
      <c r="A6" s="3" t="inlineStr">
        <is>
          <t>Coronavirus Loans [Member]</t>
        </is>
      </c>
    </row>
    <row r="7">
      <c r="A7" s="3" t="inlineStr">
        <is>
          <t>Debt Instrument, Interest Rate, Stated Percentage</t>
        </is>
      </c>
      <c r="E7" s="3" t="inlineStr">
        <is>
          <t>0.10%</t>
        </is>
      </c>
    </row>
    <row r="8">
      <c r="A8" s="3" t="inlineStr">
        <is>
          <t>Coronavirus Loans [Member] | Payroll Protection Program [Member]</t>
        </is>
      </c>
    </row>
    <row r="9">
      <c r="A9" s="3" t="inlineStr">
        <is>
          <t>Proceeds from Notes Payable</t>
        </is>
      </c>
      <c r="F9" s="6" t="n">
        <v>20832</v>
      </c>
    </row>
    <row r="10">
      <c r="A10" s="3" t="inlineStr">
        <is>
          <t>Debt Instrument, Interest Rate, Stated Percentage</t>
        </is>
      </c>
      <c r="F10" s="3" t="inlineStr">
        <is>
          <t>1.00%</t>
        </is>
      </c>
    </row>
    <row r="11">
      <c r="A11" s="3" t="inlineStr">
        <is>
          <t>Debt Instrument, Term</t>
        </is>
      </c>
      <c r="F11" s="3" t="inlineStr">
        <is>
          <t>2 years</t>
        </is>
      </c>
    </row>
    <row r="12">
      <c r="A12" s="3" t="inlineStr">
        <is>
          <t>Debt Instrument, Decrease, Forgiveness</t>
        </is>
      </c>
      <c r="C12" s="6" t="n">
        <v>20832</v>
      </c>
    </row>
    <row r="13">
      <c r="A13" s="3" t="inlineStr">
        <is>
          <t>Coronavirus Loans [Member] | First Repayment [Member]</t>
        </is>
      </c>
    </row>
    <row r="14">
      <c r="A14" s="3" t="inlineStr">
        <is>
          <t>Prepayment of balance of debentures percentage</t>
        </is>
      </c>
      <c r="D14" s="3" t="inlineStr">
        <is>
          <t>Voluntary
prepayments are allowed with 5 business days’ written notice and the amount of the prepayment is equal to 10% or more of the limit
or, if less, the balance of the debenture.</t>
        </is>
      </c>
      <c r="E14" s="3" t="inlineStr">
        <is>
          <t>Voluntary
prepayments are allowed with 5 business days’ written notice and the amount of the prepayment is equal to 10% or more of the limit
or, if less, the balance of the debenture.</t>
        </is>
      </c>
    </row>
    <row r="15">
      <c r="A15" s="3" t="inlineStr">
        <is>
          <t>Coronavirus Loans [Member] | Lenders [Member]</t>
        </is>
      </c>
    </row>
    <row r="16">
      <c r="A16" s="3" t="inlineStr">
        <is>
          <t>Proceeds from Notes Payable</t>
        </is>
      </c>
      <c r="D16" s="6" t="n">
        <v>338343</v>
      </c>
    </row>
    <row r="17">
      <c r="A17" s="3" t="inlineStr">
        <is>
          <t>Debt Instrument, Interest Rate, Stated Percentage</t>
        </is>
      </c>
      <c r="E17" s="3" t="inlineStr">
        <is>
          <t>3.99%</t>
        </is>
      </c>
    </row>
    <row r="18">
      <c r="A18" s="3" t="inlineStr">
        <is>
          <t>Debt Instrument, Term</t>
        </is>
      </c>
      <c r="D18" s="3" t="inlineStr">
        <is>
          <t>6 years</t>
        </is>
      </c>
      <c r="E18" s="3" t="inlineStr">
        <is>
          <t>6 years</t>
        </is>
      </c>
    </row>
    <row r="19">
      <c r="A19" s="3" t="inlineStr">
        <is>
          <t>Line of Credit Facility, Expiration Date</t>
        </is>
      </c>
      <c r="D19" s="3" t="inlineStr">
        <is>
          <t>Jul. 15,
		2026</t>
        </is>
      </c>
      <c r="E19" s="3" t="inlineStr">
        <is>
          <t>Jul. 15,
		2026</t>
        </is>
      </c>
    </row>
    <row r="20">
      <c r="A20" s="3" t="inlineStr">
        <is>
          <t>GBP [Member] | Coronavirus Loans [Member] | First Repayment [Member]</t>
        </is>
      </c>
    </row>
    <row r="21">
      <c r="A21" s="3" t="inlineStr">
        <is>
          <t>Notes Payable, Noncurrent | €</t>
        </is>
      </c>
      <c r="E21" s="14" t="n">
        <v>4166.67</v>
      </c>
    </row>
    <row r="22">
      <c r="A22" s="3" t="inlineStr">
        <is>
          <t>GBP [Member] | Coronavirus Loans [Member] | Lenders [Member]</t>
        </is>
      </c>
    </row>
    <row r="23">
      <c r="A23" s="3" t="inlineStr">
        <is>
          <t>Proceeds from Notes Payable | €</t>
        </is>
      </c>
      <c r="E23" s="12" t="n">
        <v>250000</v>
      </c>
    </row>
    <row r="24">
      <c r="A24" s="3" t="inlineStr">
        <is>
          <t>US$: GBP [Member] | Coronavirus Loans [Member] | Lenders [Member]</t>
        </is>
      </c>
    </row>
    <row r="25">
      <c r="A25" s="3" t="inlineStr">
        <is>
          <t>Foreign Currency Exchange Rate, Translation</t>
        </is>
      </c>
      <c r="E25" s="11" t="n">
        <v>1.353372</v>
      </c>
    </row>
    <row r="26">
      <c r="A26" s="3" t="inlineStr">
        <is>
          <t>Global Telesat Communications Limited [Member] | Maximum [Member] | GBP [Member]</t>
        </is>
      </c>
    </row>
    <row r="27">
      <c r="A27" s="3" t="inlineStr">
        <is>
          <t>Proceeds from Notes Payable | €</t>
        </is>
      </c>
      <c r="G27" s="12"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4" customWidth="1" min="2" max="2"/>
    <col width="24" customWidth="1" min="3" max="3"/>
  </cols>
  <sheetData>
    <row r="1">
      <c r="A1" s="1" t="inlineStr">
        <is>
          <t>SCHEDULE OF OUTSTANDING STOCK WARRANTS ACTIVITIES (Details) - $ / shares</t>
        </is>
      </c>
      <c r="B1" s="2" t="inlineStr">
        <is>
          <t>3 Months Ended</t>
        </is>
      </c>
      <c r="C1" s="2" t="inlineStr">
        <is>
          <t>12 Months Ended</t>
        </is>
      </c>
    </row>
    <row r="2">
      <c r="B2" s="2" t="inlineStr">
        <is>
          <t>Mar. 31, 2022</t>
        </is>
      </c>
      <c r="C2" s="2" t="inlineStr">
        <is>
          <t>Dec. 31, 2021</t>
        </is>
      </c>
    </row>
    <row r="3">
      <c r="A3" s="5" t="inlineStr">
        <is>
          <t>Equity [Abstract]</t>
        </is>
      </c>
    </row>
    <row r="4">
      <c r="A4" s="3" t="inlineStr">
        <is>
          <t>Number of warrants, Beginning Balance</t>
        </is>
      </c>
      <c r="B4" s="4" t="n">
        <v>2530092</v>
      </c>
      <c r="C4" s="4" t="n">
        <v>800</v>
      </c>
    </row>
    <row r="5">
      <c r="A5" s="3" t="inlineStr">
        <is>
          <t>Weighted average exercise price, beginning balance</t>
        </is>
      </c>
      <c r="B5" s="6" t="n">
        <v>5</v>
      </c>
      <c r="C5" s="6" t="n">
        <v>300</v>
      </c>
    </row>
    <row r="6">
      <c r="A6" s="3" t="inlineStr">
        <is>
          <t>Weighted Average Remaining Contractual Life (Years), Beginning Balance</t>
        </is>
      </c>
      <c r="B6" s="3" t="inlineStr">
        <is>
          <t>4 years 5 months 1 day</t>
        </is>
      </c>
      <c r="C6" s="3" t="inlineStr">
        <is>
          <t>1 year 4 months 13 days</t>
        </is>
      </c>
    </row>
    <row r="7">
      <c r="A7" s="3" t="inlineStr">
        <is>
          <t>Number of warrants, Granted</t>
        </is>
      </c>
      <c r="B7" s="3" t="inlineStr">
        <is>
          <t xml:space="preserve"> </t>
        </is>
      </c>
      <c r="C7" s="4" t="n">
        <v>3456000</v>
      </c>
    </row>
    <row r="8">
      <c r="A8" s="3" t="inlineStr">
        <is>
          <t>Weighted average exercise price, granted</t>
        </is>
      </c>
      <c r="B8" s="3" t="inlineStr">
        <is>
          <t xml:space="preserve"> </t>
        </is>
      </c>
      <c r="C8" s="6" t="n">
        <v>5</v>
      </c>
    </row>
    <row r="9">
      <c r="A9" s="3" t="inlineStr">
        <is>
          <t>Number of warrants, Exercised</t>
        </is>
      </c>
      <c r="B9" s="3" t="inlineStr">
        <is>
          <t xml:space="preserve"> </t>
        </is>
      </c>
      <c r="C9" s="4" t="n">
        <v>-925908</v>
      </c>
    </row>
    <row r="10">
      <c r="A10" s="3" t="inlineStr">
        <is>
          <t>Weighted average exercise price, exercised</t>
        </is>
      </c>
      <c r="B10" s="3" t="inlineStr">
        <is>
          <t xml:space="preserve"> </t>
        </is>
      </c>
      <c r="C10" s="6" t="n">
        <v>-5</v>
      </c>
    </row>
    <row r="11">
      <c r="A11" s="3" t="inlineStr">
        <is>
          <t>Number of warrants, Forfeited</t>
        </is>
      </c>
      <c r="B11" s="3" t="inlineStr">
        <is>
          <t xml:space="preserve"> </t>
        </is>
      </c>
      <c r="C11" s="3" t="inlineStr">
        <is>
          <t xml:space="preserve"> </t>
        </is>
      </c>
    </row>
    <row r="12">
      <c r="A12" s="3" t="inlineStr">
        <is>
          <t>Weighted average exercise price, forfeited</t>
        </is>
      </c>
      <c r="B12" s="3" t="inlineStr">
        <is>
          <t xml:space="preserve"> </t>
        </is>
      </c>
      <c r="C12" s="3" t="inlineStr">
        <is>
          <t xml:space="preserve"> </t>
        </is>
      </c>
    </row>
    <row r="13">
      <c r="A13" s="3" t="inlineStr">
        <is>
          <t>Number of warrants, Cancelled</t>
        </is>
      </c>
      <c r="B13" s="3" t="inlineStr">
        <is>
          <t xml:space="preserve"> </t>
        </is>
      </c>
      <c r="C13" s="4" t="n">
        <v>-800</v>
      </c>
    </row>
    <row r="14">
      <c r="A14" s="3" t="inlineStr">
        <is>
          <t>Weighted average exercise price, cancelled</t>
        </is>
      </c>
      <c r="B14" s="3" t="inlineStr">
        <is>
          <t xml:space="preserve"> </t>
        </is>
      </c>
      <c r="C14" s="6" t="n">
        <v>-300</v>
      </c>
    </row>
    <row r="15">
      <c r="A15" s="3" t="inlineStr">
        <is>
          <t>Number of warrants, ending balance</t>
        </is>
      </c>
      <c r="B15" s="4" t="n">
        <v>2530092</v>
      </c>
      <c r="C15" s="4" t="n">
        <v>2530092</v>
      </c>
    </row>
    <row r="16">
      <c r="A16" s="3" t="inlineStr">
        <is>
          <t>Weighted average exercise price, ending balance</t>
        </is>
      </c>
      <c r="B16" s="6" t="n">
        <v>5</v>
      </c>
      <c r="C16" s="6" t="n">
        <v>5</v>
      </c>
    </row>
    <row r="17">
      <c r="A17" s="3" t="inlineStr">
        <is>
          <t>Weighted average remaining contractual Llfe (Years), ending balance</t>
        </is>
      </c>
      <c r="B17" s="3" t="inlineStr">
        <is>
          <t>4 years 2 months 4 days</t>
        </is>
      </c>
      <c r="C17" s="3" t="inlineStr">
        <is>
          <t>4 years 5 months 1 day</t>
        </is>
      </c>
    </row>
    <row r="18">
      <c r="A18" s="3" t="inlineStr">
        <is>
          <t>Number of warrants, Exercised</t>
        </is>
      </c>
      <c r="B18" s="3" t="inlineStr">
        <is>
          <t xml:space="preserve"> </t>
        </is>
      </c>
      <c r="C18" s="4" t="n">
        <v>925908</v>
      </c>
    </row>
    <row r="19">
      <c r="A19" s="3" t="inlineStr">
        <is>
          <t>Weighted average exercise price, exercised</t>
        </is>
      </c>
      <c r="B19" s="3" t="inlineStr">
        <is>
          <t xml:space="preserve"> </t>
        </is>
      </c>
      <c r="C19" s="6" t="n">
        <v>5</v>
      </c>
    </row>
    <row r="20">
      <c r="A20" s="3" t="inlineStr">
        <is>
          <t>Number of warrants, Cancelled</t>
        </is>
      </c>
      <c r="B20" s="3" t="inlineStr">
        <is>
          <t xml:space="preserve"> </t>
        </is>
      </c>
      <c r="C20" s="4" t="n">
        <v>8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6" customWidth="1" min="5" max="5"/>
  </cols>
  <sheetData>
    <row r="1">
      <c r="A1" s="1" t="inlineStr">
        <is>
          <t>SCHEDULE OF OUTSTANDING STOCK OPTIONS ACTIVITIES (Details) - $ / shares</t>
        </is>
      </c>
      <c r="B1" s="2" t="inlineStr">
        <is>
          <t>3 Months Ended</t>
        </is>
      </c>
      <c r="D1" s="2" t="inlineStr">
        <is>
          <t>12 Months Ended</t>
        </is>
      </c>
    </row>
    <row r="2">
      <c r="B2" s="2" t="inlineStr">
        <is>
          <t>Mar. 31, 2022</t>
        </is>
      </c>
      <c r="C2" s="2" t="inlineStr">
        <is>
          <t>Mar. 31, 2021</t>
        </is>
      </c>
      <c r="D2" s="2" t="inlineStr">
        <is>
          <t>Dec. 31, 2022</t>
        </is>
      </c>
      <c r="E2" s="2" t="inlineStr">
        <is>
          <t>Dec. 31, 2021</t>
        </is>
      </c>
    </row>
    <row r="3">
      <c r="A3" s="5" t="inlineStr">
        <is>
          <t>Equity [Abstract]</t>
        </is>
      </c>
    </row>
    <row r="4">
      <c r="A4" s="3" t="inlineStr">
        <is>
          <t>Number of options, outstanding balance beginning</t>
        </is>
      </c>
      <c r="B4" s="4" t="n">
        <v>929892</v>
      </c>
      <c r="C4" s="4" t="n">
        <v>600009</v>
      </c>
      <c r="D4" s="4" t="n">
        <v>929892</v>
      </c>
      <c r="E4" s="4" t="n">
        <v>600009</v>
      </c>
    </row>
    <row r="5">
      <c r="A5" s="3" t="inlineStr">
        <is>
          <t>Weighted average exercise price, outstanding balance beginning</t>
        </is>
      </c>
      <c r="B5" s="8" t="n">
        <v>3.53</v>
      </c>
      <c r="C5" s="8" t="n">
        <v>2.35</v>
      </c>
      <c r="D5" s="8" t="n">
        <v>3.53</v>
      </c>
      <c r="E5" s="8" t="n">
        <v>2.35</v>
      </c>
    </row>
    <row r="6">
      <c r="A6" s="3" t="inlineStr">
        <is>
          <t>Weighted average remaining contractual life (years), ending outstanding and exercisable</t>
        </is>
      </c>
      <c r="B6" s="3" t="inlineStr">
        <is>
          <t>7 years 1 month 13 days</t>
        </is>
      </c>
      <c r="C6" s="3" t="inlineStr">
        <is>
          <t>7 years 4 months 9 days</t>
        </is>
      </c>
      <c r="D6" s="3" t="inlineStr">
        <is>
          <t>7 years 4 months 9 days</t>
        </is>
      </c>
      <c r="E6" s="3" t="inlineStr">
        <is>
          <t>9 years 10 months 28 days</t>
        </is>
      </c>
    </row>
    <row r="7">
      <c r="A7" s="3" t="inlineStr">
        <is>
          <t>Number of options, granted</t>
        </is>
      </c>
      <c r="B7" s="3" t="inlineStr">
        <is>
          <t xml:space="preserve"> </t>
        </is>
      </c>
      <c r="C7" s="4" t="n">
        <v>400000</v>
      </c>
    </row>
    <row r="8">
      <c r="A8" s="3" t="inlineStr">
        <is>
          <t>Number of options, exercised</t>
        </is>
      </c>
      <c r="B8" s="3" t="inlineStr">
        <is>
          <t xml:space="preserve"> </t>
        </is>
      </c>
      <c r="C8" s="4" t="n">
        <v>-19200</v>
      </c>
    </row>
    <row r="9">
      <c r="A9" s="3" t="inlineStr">
        <is>
          <t>Number of options, forfeited</t>
        </is>
      </c>
      <c r="B9" s="4" t="n">
        <v>-191</v>
      </c>
      <c r="C9" s="4" t="n">
        <v>-917</v>
      </c>
    </row>
    <row r="10">
      <c r="A10" s="3" t="inlineStr">
        <is>
          <t>Number of options, cancelled</t>
        </is>
      </c>
      <c r="B10" s="3" t="inlineStr">
        <is>
          <t xml:space="preserve"> </t>
        </is>
      </c>
      <c r="C10" s="4" t="n">
        <v>-50000</v>
      </c>
    </row>
    <row r="11">
      <c r="A11" s="3" t="inlineStr">
        <is>
          <t>Number of options, outstanding and exercisable balance ending</t>
        </is>
      </c>
      <c r="B11" s="4" t="n">
        <v>929701</v>
      </c>
      <c r="C11" s="4" t="n">
        <v>929892</v>
      </c>
      <c r="E11" s="4" t="n">
        <v>929892</v>
      </c>
    </row>
    <row r="12">
      <c r="A12" s="3" t="inlineStr">
        <is>
          <t>Weighted average exercise price, outstanding and exercisable balance ending</t>
        </is>
      </c>
      <c r="B12" s="8" t="n">
        <v>3.42</v>
      </c>
      <c r="C12" s="8" t="n">
        <v>3.53</v>
      </c>
      <c r="E12" s="8" t="n">
        <v>3.53</v>
      </c>
    </row>
    <row r="13">
      <c r="A13" s="3" t="inlineStr">
        <is>
          <t>Weighted average exercise price, granted</t>
        </is>
      </c>
      <c r="B13" s="3" t="inlineStr">
        <is>
          <t xml:space="preserve"> </t>
        </is>
      </c>
    </row>
    <row r="14">
      <c r="A14" s="3" t="inlineStr">
        <is>
          <t>Number of options, exercised</t>
        </is>
      </c>
      <c r="B14" s="3" t="inlineStr">
        <is>
          <t xml:space="preserve"> </t>
        </is>
      </c>
      <c r="C14" s="4" t="n">
        <v>19200</v>
      </c>
    </row>
    <row r="15">
      <c r="A15" s="3" t="inlineStr">
        <is>
          <t>Weighted average exercise price, exercised</t>
        </is>
      </c>
      <c r="B15" s="3" t="inlineStr">
        <is>
          <t xml:space="preserve"> </t>
        </is>
      </c>
    </row>
    <row r="16">
      <c r="A16" s="3" t="inlineStr">
        <is>
          <t>Weighted average exercise price, forfeited</t>
        </is>
      </c>
      <c r="B16" s="3" t="inlineStr">
        <is>
          <t xml:space="preserve"> </t>
        </is>
      </c>
    </row>
    <row r="17">
      <c r="A17" s="3" t="inlineStr">
        <is>
          <t>Number of options, cancelled</t>
        </is>
      </c>
      <c r="B17" s="3" t="inlineStr">
        <is>
          <t xml:space="preserve"> </t>
        </is>
      </c>
      <c r="C17" s="4" t="n">
        <v>50000</v>
      </c>
    </row>
    <row r="18">
      <c r="A18" s="3" t="inlineStr">
        <is>
          <t>Weighted average exercise price, cancelled</t>
        </is>
      </c>
      <c r="B18" s="3"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51" customWidth="1" min="1" max="1"/>
    <col width="14" customWidth="1" min="2" max="2"/>
    <col width="14" customWidth="1" min="3" max="3"/>
    <col width="62" customWidth="1" min="4" max="4"/>
    <col width="57" customWidth="1" min="5" max="5"/>
    <col width="23" customWidth="1" min="6" max="6"/>
    <col width="19" customWidth="1" min="7" max="7"/>
    <col width="4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t>
        </is>
      </c>
      <c r="B1" s="2" t="inlineStr">
        <is>
          <t>Jan. 21, 2022</t>
        </is>
      </c>
      <c r="C1" s="2" t="inlineStr">
        <is>
          <t>Jan. 05, 2022</t>
        </is>
      </c>
      <c r="D1" s="2" t="inlineStr">
        <is>
          <t>May 28, 2021</t>
        </is>
      </c>
      <c r="E1" s="2" t="inlineStr">
        <is>
          <t>Aug. 19, 2019</t>
        </is>
      </c>
      <c r="F1" s="2" t="inlineStr">
        <is>
          <t>Jul. 24, 2019</t>
        </is>
      </c>
      <c r="G1" s="2" t="inlineStr">
        <is>
          <t>Mar. 08, 2018</t>
        </is>
      </c>
      <c r="H1" s="2" t="inlineStr">
        <is>
          <t>Mar. 28, 2014</t>
        </is>
      </c>
      <c r="I1" s="2" t="inlineStr">
        <is>
          <t>Mar. 31, 2022</t>
        </is>
      </c>
      <c r="J1" s="2" t="inlineStr">
        <is>
          <t>Mar. 31, 2021</t>
        </is>
      </c>
      <c r="K1" s="2" t="inlineStr">
        <is>
          <t>Dec. 31, 2021</t>
        </is>
      </c>
      <c r="L1" s="2" t="inlineStr">
        <is>
          <t>Jan. 02, 2022</t>
        </is>
      </c>
      <c r="M1" s="2" t="inlineStr">
        <is>
          <t>Mar. 05, 2016</t>
        </is>
      </c>
      <c r="N1" s="2" t="inlineStr">
        <is>
          <t>Mar. 04, 2016</t>
        </is>
      </c>
    </row>
    <row r="2">
      <c r="A2" s="5" t="inlineStr">
        <is>
          <t>Class of Stock [Line Items]</t>
        </is>
      </c>
    </row>
    <row r="3">
      <c r="A3" s="3" t="inlineStr">
        <is>
          <t>Authorized capital</t>
        </is>
      </c>
      <c r="M3" s="4" t="n">
        <v>800000000</v>
      </c>
      <c r="N3" s="4" t="n">
        <v>220000000</v>
      </c>
    </row>
    <row r="4">
      <c r="A4" s="3" t="inlineStr">
        <is>
          <t>Common stock, shares authorized</t>
        </is>
      </c>
      <c r="F4" s="4" t="n">
        <v>750000000</v>
      </c>
      <c r="I4" s="4" t="n">
        <v>50000000</v>
      </c>
      <c r="K4" s="4" t="n">
        <v>50000000</v>
      </c>
      <c r="M4" s="4" t="n">
        <v>750000000</v>
      </c>
      <c r="N4" s="4" t="n">
        <v>200000000</v>
      </c>
    </row>
    <row r="5">
      <c r="A5" s="3" t="inlineStr">
        <is>
          <t>Preffered stock, shares authorized</t>
        </is>
      </c>
      <c r="F5" s="4" t="n">
        <v>50000000</v>
      </c>
      <c r="I5" s="4" t="n">
        <v>3333333</v>
      </c>
      <c r="K5" s="4" t="n">
        <v>3333333</v>
      </c>
      <c r="M5" s="4" t="n">
        <v>50000000</v>
      </c>
      <c r="N5" s="4" t="n">
        <v>20000000</v>
      </c>
    </row>
    <row r="6">
      <c r="A6" s="3" t="inlineStr">
        <is>
          <t>Reverse stock split</t>
        </is>
      </c>
      <c r="D6" s="3" t="inlineStr">
        <is>
          <t>ratio of 1-for-5</t>
        </is>
      </c>
      <c r="E6" s="3" t="inlineStr">
        <is>
          <t>reverse split of our common stock at a ratio of 1 for 15</t>
        </is>
      </c>
      <c r="F6" s="3" t="inlineStr">
        <is>
          <t>1-for-15 reverse split</t>
        </is>
      </c>
      <c r="G6" s="3" t="inlineStr">
        <is>
          <t>ratio of 1 for 150</t>
        </is>
      </c>
      <c r="H6" s="3" t="inlineStr">
        <is>
          <t>1:150 reverse split of our common stock</t>
        </is>
      </c>
    </row>
    <row r="7">
      <c r="A7" s="3" t="inlineStr">
        <is>
          <t>Common stock, par value</t>
        </is>
      </c>
      <c r="F7" s="7" t="n">
        <v>0.0001</v>
      </c>
      <c r="I7" s="7" t="n">
        <v>0.0001</v>
      </c>
      <c r="K7" s="7" t="n">
        <v>0.0001</v>
      </c>
    </row>
    <row r="8">
      <c r="A8" s="3" t="inlineStr">
        <is>
          <t>Preferred stock, par value</t>
        </is>
      </c>
      <c r="F8" s="7" t="n">
        <v>0.0001</v>
      </c>
      <c r="I8" s="7" t="n">
        <v>0.0001</v>
      </c>
      <c r="K8" s="7" t="n">
        <v>0.0001</v>
      </c>
    </row>
    <row r="9">
      <c r="A9" s="3" t="inlineStr">
        <is>
          <t>Common stock, shares issued</t>
        </is>
      </c>
      <c r="I9" s="4" t="n">
        <v>9293096</v>
      </c>
      <c r="K9" s="4" t="n">
        <v>7053146</v>
      </c>
    </row>
    <row r="10">
      <c r="A10" s="3" t="inlineStr">
        <is>
          <t>preferred stock, shares issued</t>
        </is>
      </c>
      <c r="I10" s="4" t="n">
        <v>0</v>
      </c>
    </row>
    <row r="11">
      <c r="A11" s="3" t="inlineStr">
        <is>
          <t>preferred stock, shares outstanding</t>
        </is>
      </c>
      <c r="K11" s="4" t="n">
        <v>0</v>
      </c>
    </row>
    <row r="12">
      <c r="A12" s="3" t="inlineStr">
        <is>
          <t>Common stock, shares outstanding</t>
        </is>
      </c>
      <c r="I12" s="4" t="n">
        <v>9293096</v>
      </c>
      <c r="K12" s="4" t="n">
        <v>7053146</v>
      </c>
    </row>
    <row r="13">
      <c r="A13" s="3" t="inlineStr">
        <is>
          <t>Description of warrant expiration</t>
        </is>
      </c>
      <c r="I13" s="3" t="inlineStr">
        <is>
          <t>June of 2026.</t>
        </is>
      </c>
    </row>
    <row r="14">
      <c r="A14" s="3" t="inlineStr">
        <is>
          <t>Proceeds from issuance of common stock</t>
        </is>
      </c>
      <c r="C14" s="6" t="n">
        <v>7200000</v>
      </c>
      <c r="I14" s="6" t="n">
        <v>5605038</v>
      </c>
      <c r="J14" s="3" t="inlineStr">
        <is>
          <t xml:space="preserve"> </t>
        </is>
      </c>
    </row>
    <row r="15">
      <c r="A15" s="3" t="inlineStr">
        <is>
          <t>Potential acquisitions percentage</t>
        </is>
      </c>
      <c r="C15" s="3" t="inlineStr">
        <is>
          <t>73.00%</t>
        </is>
      </c>
    </row>
    <row r="16">
      <c r="A16" s="3" t="inlineStr">
        <is>
          <t>Issuance of restricted common stock, shares</t>
        </is>
      </c>
      <c r="I16" s="6" t="n">
        <v>34800</v>
      </c>
      <c r="J16" s="6" t="n">
        <v>14200</v>
      </c>
    </row>
    <row r="17">
      <c r="A17" s="3" t="inlineStr">
        <is>
          <t>Purchase Agreement [Member]</t>
        </is>
      </c>
    </row>
    <row r="18">
      <c r="A18" s="5" t="inlineStr">
        <is>
          <t>Class of Stock [Line Items]</t>
        </is>
      </c>
    </row>
    <row r="19">
      <c r="A19" s="3" t="inlineStr">
        <is>
          <t>Proceeds from sale of common stock</t>
        </is>
      </c>
      <c r="K19" s="4" t="n">
        <v>2229950</v>
      </c>
    </row>
    <row r="20">
      <c r="A20" s="3" t="inlineStr">
        <is>
          <t>Sale of stock price per share</t>
        </is>
      </c>
      <c r="L20" s="8" t="n">
        <v>3.24</v>
      </c>
    </row>
    <row r="21">
      <c r="A21" s="3" t="inlineStr">
        <is>
          <t>Unregistered Underwriter Warrants [Member]</t>
        </is>
      </c>
    </row>
    <row r="22">
      <c r="A22" s="5" t="inlineStr">
        <is>
          <t>Class of Stock [Line Items]</t>
        </is>
      </c>
    </row>
    <row r="23">
      <c r="A23" s="3" t="inlineStr">
        <is>
          <t>Warrant exercise price per share</t>
        </is>
      </c>
      <c r="I23" s="8" t="n">
        <v>5.5</v>
      </c>
    </row>
    <row r="24">
      <c r="A24" s="3" t="inlineStr">
        <is>
          <t>Restricted Stock [Member]</t>
        </is>
      </c>
    </row>
    <row r="25">
      <c r="A25" s="5" t="inlineStr">
        <is>
          <t>Class of Stock [Line Items]</t>
        </is>
      </c>
    </row>
    <row r="26">
      <c r="A26" s="3" t="inlineStr">
        <is>
          <t>Issuance of common stock, shares</t>
        </is>
      </c>
      <c r="B26" s="4" t="n">
        <v>10000</v>
      </c>
    </row>
    <row r="27">
      <c r="A27" s="3" t="inlineStr">
        <is>
          <t>Share issued price per share</t>
        </is>
      </c>
      <c r="B27" s="8" t="n">
        <v>3.48</v>
      </c>
    </row>
    <row r="28">
      <c r="A28" s="3" t="inlineStr">
        <is>
          <t>Issuance of restricted common stock, shares</t>
        </is>
      </c>
      <c r="B28" s="6" t="n">
        <v>34800</v>
      </c>
    </row>
    <row r="29">
      <c r="A29" s="3" t="inlineStr">
        <is>
          <t>Registered Warrant [Member]</t>
        </is>
      </c>
    </row>
    <row r="30">
      <c r="A30" s="5" t="inlineStr">
        <is>
          <t>Class of Stock [Line Items]</t>
        </is>
      </c>
    </row>
    <row r="31">
      <c r="A31" s="3" t="inlineStr">
        <is>
          <t>Common stock, shares authorized</t>
        </is>
      </c>
      <c r="I31" s="4" t="n">
        <v>2836092</v>
      </c>
    </row>
    <row r="32">
      <c r="A32" s="3" t="inlineStr">
        <is>
          <t>Common stock, shares issued</t>
        </is>
      </c>
      <c r="I32" s="4" t="n">
        <v>2530092</v>
      </c>
    </row>
    <row r="33">
      <c r="A33" s="3" t="inlineStr">
        <is>
          <t>Common stock, shares outstanding</t>
        </is>
      </c>
      <c r="I33" s="4" t="n">
        <v>2530092</v>
      </c>
    </row>
    <row r="34">
      <c r="A34" s="3" t="inlineStr">
        <is>
          <t>Warrant exercise price per share</t>
        </is>
      </c>
      <c r="I34" s="6" t="n">
        <v>5</v>
      </c>
    </row>
    <row r="35">
      <c r="A35" s="3" t="inlineStr">
        <is>
          <t>Unregistered Underwriter Warrants [Member]</t>
        </is>
      </c>
    </row>
    <row r="36">
      <c r="A36" s="5" t="inlineStr">
        <is>
          <t>Class of Stock [Line Items]</t>
        </is>
      </c>
    </row>
    <row r="37">
      <c r="A37" s="3" t="inlineStr">
        <is>
          <t>Common stock, shares issued</t>
        </is>
      </c>
      <c r="I37" s="4" t="n">
        <v>144000</v>
      </c>
    </row>
    <row r="38">
      <c r="A38" s="3" t="inlineStr">
        <is>
          <t>Common stock, shares outstanding</t>
        </is>
      </c>
      <c r="I38" s="4" t="n">
        <v>144000</v>
      </c>
    </row>
    <row r="39">
      <c r="A39" s="3" t="inlineStr">
        <is>
          <t>Private Placement [Member]</t>
        </is>
      </c>
    </row>
    <row r="40">
      <c r="A40" s="5" t="inlineStr">
        <is>
          <t>Class of Stock [Line Items]</t>
        </is>
      </c>
    </row>
    <row r="41">
      <c r="A41" s="3" t="inlineStr">
        <is>
          <t>Proceeds from issuance of common stock</t>
        </is>
      </c>
      <c r="C41" s="6" t="n">
        <v>7225038</v>
      </c>
    </row>
    <row r="42">
      <c r="A42" s="3" t="inlineStr">
        <is>
          <t>Issuance of common stock, shares</t>
        </is>
      </c>
      <c r="C42" s="4" t="n">
        <v>2229950</v>
      </c>
    </row>
    <row r="43">
      <c r="A43" s="3" t="inlineStr">
        <is>
          <t>Share issued price per share</t>
        </is>
      </c>
      <c r="C43" s="8" t="n">
        <v>3.24</v>
      </c>
    </row>
    <row r="44">
      <c r="A44" s="3" t="inlineStr">
        <is>
          <t>Legal Fees</t>
        </is>
      </c>
      <c r="C44" s="6" t="n">
        <v>220000</v>
      </c>
    </row>
    <row r="45">
      <c r="A45" s="3" t="inlineStr">
        <is>
          <t>Proceeds from private placement</t>
        </is>
      </c>
      <c r="C45" s="6" t="n">
        <v>7005038</v>
      </c>
      <c r="K45" s="6" t="n">
        <v>1400000</v>
      </c>
    </row>
    <row r="46">
      <c r="A46" s="3" t="inlineStr">
        <is>
          <t>Common Stock [Member]</t>
        </is>
      </c>
    </row>
    <row r="47">
      <c r="A47" s="5" t="inlineStr">
        <is>
          <t>Class of Stock [Line Items]</t>
        </is>
      </c>
    </row>
    <row r="48">
      <c r="A48" s="3" t="inlineStr">
        <is>
          <t>Reverse stock split</t>
        </is>
      </c>
      <c r="D48" s="3" t="inlineStr">
        <is>
          <t>reverse stock split of its common stock at a ratio of 1-for-5</t>
        </is>
      </c>
    </row>
    <row r="49">
      <c r="A49" s="3" t="inlineStr">
        <is>
          <t>Common Stock [Member] | Reverse Split [Member]</t>
        </is>
      </c>
    </row>
    <row r="50">
      <c r="A50" s="5" t="inlineStr">
        <is>
          <t>Class of Stock [Line Items]</t>
        </is>
      </c>
    </row>
    <row r="51">
      <c r="A51" s="3" t="inlineStr">
        <is>
          <t>Reverse stock split</t>
        </is>
      </c>
      <c r="D51" s="3" t="inlineStr">
        <is>
          <t>1-for-5 reverse stock spli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14" customWidth="1" min="5" max="5"/>
    <col width="21" customWidth="1" min="6" max="6"/>
  </cols>
  <sheetData>
    <row r="1">
      <c r="A1" s="1" t="inlineStr">
        <is>
          <t>RELATED PARTY TRANSACTIONS (Details Narrative)</t>
        </is>
      </c>
      <c r="B1" s="2" t="inlineStr">
        <is>
          <t>3 Months Ended</t>
        </is>
      </c>
    </row>
    <row r="2">
      <c r="B2" s="2" t="inlineStr">
        <is>
          <t>Mar. 31, 2022USD ($)</t>
        </is>
      </c>
      <c r="C2" s="2" t="inlineStr">
        <is>
          <t>Mar. 31, 2022GBP (£)</t>
        </is>
      </c>
      <c r="D2" s="2" t="inlineStr">
        <is>
          <t>Mar. 31, 2021USD ($)</t>
        </is>
      </c>
      <c r="E2" s="2" t="inlineStr">
        <is>
          <t>Mar. 25, 2022</t>
        </is>
      </c>
      <c r="F2" s="2" t="inlineStr">
        <is>
          <t>Dec. 31, 2021USD ($)</t>
        </is>
      </c>
    </row>
    <row r="3">
      <c r="A3" s="5" t="inlineStr">
        <is>
          <t>Related Party Transaction [Line Items]</t>
        </is>
      </c>
    </row>
    <row r="4">
      <c r="A4" s="3" t="inlineStr">
        <is>
          <t>Due to Related Parties, Current</t>
        </is>
      </c>
      <c r="B4" s="6" t="n">
        <v>55045</v>
      </c>
      <c r="F4" s="6" t="n">
        <v>35308</v>
      </c>
    </row>
    <row r="5">
      <c r="A5" s="3" t="inlineStr">
        <is>
          <t>Foreign Currency Exchange Rate, Translation</t>
        </is>
      </c>
      <c r="E5" s="13" t="n">
        <v>1.3138</v>
      </c>
    </row>
    <row r="6">
      <c r="A6" s="3" t="inlineStr">
        <is>
          <t>HSBC [Member]</t>
        </is>
      </c>
    </row>
    <row r="7">
      <c r="A7" s="5" t="inlineStr">
        <is>
          <t>Related Party Transaction [Line Items]</t>
        </is>
      </c>
    </row>
    <row r="8">
      <c r="A8" s="3" t="inlineStr">
        <is>
          <t>Overadvance limit</t>
        </is>
      </c>
      <c r="B8" s="6" t="n">
        <v>33834</v>
      </c>
      <c r="C8" s="15" t="n">
        <v>25000</v>
      </c>
    </row>
    <row r="9">
      <c r="A9" s="3" t="inlineStr">
        <is>
          <t>Foreign Currency Exchange Rate, Translation</t>
        </is>
      </c>
      <c r="B9" s="10" t="n">
        <v>1.353372</v>
      </c>
    </row>
    <row r="10">
      <c r="A10" s="3" t="inlineStr">
        <is>
          <t>Debt Instrument, Interest Rate, Stated Percentage</t>
        </is>
      </c>
      <c r="B10" s="3" t="inlineStr">
        <is>
          <t>550.00%</t>
        </is>
      </c>
    </row>
    <row r="11">
      <c r="A11" s="3" t="inlineStr">
        <is>
          <t>Debt Instrument, Basis Spread on Variable Rate</t>
        </is>
      </c>
      <c r="B11" s="3" t="inlineStr">
        <is>
          <t>625.00%</t>
        </is>
      </c>
      <c r="C11" s="3" t="inlineStr">
        <is>
          <t>625.00%</t>
        </is>
      </c>
    </row>
    <row r="12">
      <c r="A12" s="3" t="inlineStr">
        <is>
          <t>Four Individuals Related To Mr Phipps [Member]</t>
        </is>
      </c>
    </row>
    <row r="13">
      <c r="A13" s="5" t="inlineStr">
        <is>
          <t>Related Party Transaction [Line Items]</t>
        </is>
      </c>
    </row>
    <row r="14">
      <c r="A14" s="3" t="inlineStr">
        <is>
          <t>Salary and Wage, NonOfficer, Excluding Cost of Good and Service Sold</t>
        </is>
      </c>
      <c r="B14" s="6" t="n">
        <v>33078</v>
      </c>
      <c r="D14" s="6" t="n">
        <v>19699</v>
      </c>
    </row>
    <row r="15">
      <c r="A15" s="3" t="inlineStr">
        <is>
          <t>David Phipps [Member]</t>
        </is>
      </c>
    </row>
    <row r="16">
      <c r="A16" s="5" t="inlineStr">
        <is>
          <t>Related Party Transaction [Line Items]</t>
        </is>
      </c>
    </row>
    <row r="17">
      <c r="A17" s="3" t="inlineStr">
        <is>
          <t>Due to Related Parties, Current</t>
        </is>
      </c>
      <c r="B17" s="4" t="n">
        <v>47457</v>
      </c>
    </row>
    <row r="18">
      <c r="A18" s="3" t="inlineStr">
        <is>
          <t>Charles Fernandez [Member]</t>
        </is>
      </c>
    </row>
    <row r="19">
      <c r="A19" s="5" t="inlineStr">
        <is>
          <t>Related Party Transaction [Line Items]</t>
        </is>
      </c>
    </row>
    <row r="20">
      <c r="A20" s="3" t="inlineStr">
        <is>
          <t>Due to Related Parties, Current</t>
        </is>
      </c>
      <c r="B20" s="6" t="n">
        <v>758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27" customWidth="1" min="2" max="2"/>
    <col width="24" customWidth="1" min="3" max="3"/>
    <col width="14" customWidth="1" min="4" max="4"/>
    <col width="21" customWidth="1" min="5" max="5"/>
    <col width="21" customWidth="1" min="6" max="6"/>
    <col width="21" customWidth="1" min="7" max="7"/>
    <col width="31" customWidth="1" min="8" max="8"/>
    <col width="24" customWidth="1" min="9" max="9"/>
    <col width="24" customWidth="1" min="10" max="10"/>
    <col width="80" customWidth="1" min="11" max="11"/>
    <col width="21" customWidth="1" min="12" max="12"/>
    <col width="21" customWidth="1" min="13" max="13"/>
    <col width="21" customWidth="1" min="14" max="14"/>
  </cols>
  <sheetData>
    <row r="1">
      <c r="A1" s="1" t="inlineStr">
        <is>
          <t>COMMITMENTS AND CONTINGENCIES (Details Narrative)</t>
        </is>
      </c>
      <c r="B1" s="2" t="inlineStr">
        <is>
          <t>Jan. 11, 2022USD ($)shares</t>
        </is>
      </c>
      <c r="C1" s="2" t="inlineStr">
        <is>
          <t>Dec. 02, 2021USD ($)ft²</t>
        </is>
      </c>
      <c r="D1" s="2" t="inlineStr">
        <is>
          <t>Oct. 08, 2021</t>
        </is>
      </c>
      <c r="E1" s="2" t="inlineStr">
        <is>
          <t>Oct. 07, 2021USD ($)</t>
        </is>
      </c>
      <c r="F1" s="2" t="inlineStr">
        <is>
          <t>Aug. 07, 2021USD ($)</t>
        </is>
      </c>
      <c r="G1" s="2" t="inlineStr">
        <is>
          <t>Jun. 22, 2021USD ($)</t>
        </is>
      </c>
      <c r="H1" s="2" t="inlineStr">
        <is>
          <t>Jun. 02, 2021USD ($)$ / shares</t>
        </is>
      </c>
      <c r="I1" s="2" t="inlineStr">
        <is>
          <t>Jul. 24, 2019USD ($)ft²</t>
        </is>
      </c>
      <c r="J1" s="2" t="inlineStr">
        <is>
          <t>Jul. 24, 2019GBP (£)ft²</t>
        </is>
      </c>
      <c r="K1" s="2" t="inlineStr">
        <is>
          <t>Aug. 24, 2021USD ($)$ / shares</t>
        </is>
      </c>
      <c r="L1" s="2" t="inlineStr">
        <is>
          <t>Mar. 31, 2022USD ($)</t>
        </is>
      </c>
      <c r="M1" s="2" t="inlineStr">
        <is>
          <t>Mar. 31, 2021USD ($)</t>
        </is>
      </c>
      <c r="N1" s="2" t="inlineStr">
        <is>
          <t>Dec. 31, 2021USD ($)</t>
        </is>
      </c>
    </row>
    <row r="2">
      <c r="A2" s="5" t="inlineStr">
        <is>
          <t>Loss Contingencies [Line Items]</t>
        </is>
      </c>
    </row>
    <row r="3">
      <c r="A3" s="3" t="inlineStr">
        <is>
          <t>Professional Fees</t>
        </is>
      </c>
      <c r="L3" s="6" t="n">
        <v>326213</v>
      </c>
      <c r="M3" s="6" t="n">
        <v>278682</v>
      </c>
    </row>
    <row r="4">
      <c r="A4" s="3" t="inlineStr">
        <is>
          <t>Amortization expenses</t>
        </is>
      </c>
      <c r="L4" s="4" t="n">
        <v>8803</v>
      </c>
      <c r="M4" s="4" t="n">
        <v>7563</v>
      </c>
    </row>
    <row r="5">
      <c r="A5" s="3" t="inlineStr">
        <is>
          <t>Operating lease liability</t>
        </is>
      </c>
      <c r="L5" s="4" t="n">
        <v>11045</v>
      </c>
      <c r="N5" s="6" t="n">
        <v>19763</v>
      </c>
    </row>
    <row r="6">
      <c r="A6" s="3" t="inlineStr">
        <is>
          <t>Right of use</t>
        </is>
      </c>
      <c r="L6" s="4" t="n">
        <v>13840</v>
      </c>
      <c r="N6" s="6" t="n">
        <v>22643</v>
      </c>
    </row>
    <row r="7">
      <c r="A7" s="3" t="inlineStr">
        <is>
          <t>Lease, Cost</t>
        </is>
      </c>
      <c r="L7" s="6" t="n">
        <v>8516</v>
      </c>
      <c r="M7" s="6" t="n">
        <v>6384</v>
      </c>
    </row>
    <row r="8">
      <c r="A8" s="3" t="inlineStr">
        <is>
          <t>Director Service Agreement [Member]</t>
        </is>
      </c>
    </row>
    <row r="9">
      <c r="A9" s="5" t="inlineStr">
        <is>
          <t>Loss Contingencies [Line Items]</t>
        </is>
      </c>
    </row>
    <row r="10">
      <c r="A10" s="3" t="inlineStr">
        <is>
          <t>Agreement term</t>
        </is>
      </c>
      <c r="B10" s="3" t="inlineStr">
        <is>
          <t>2 years</t>
        </is>
      </c>
    </row>
    <row r="11">
      <c r="A11" s="3" t="inlineStr">
        <is>
          <t>Cash retainer</t>
        </is>
      </c>
      <c r="B11" s="6" t="n">
        <v>48000</v>
      </c>
    </row>
    <row r="12">
      <c r="A12" s="3" t="inlineStr">
        <is>
          <t>Stock issued during period, shares, restricted stock award, gross | shares</t>
        </is>
      </c>
      <c r="B12" s="4" t="n">
        <v>20000</v>
      </c>
    </row>
    <row r="13">
      <c r="A13" s="3" t="inlineStr">
        <is>
          <t>June Agreement [Member] | Charles M. Fernandez [Member]</t>
        </is>
      </c>
    </row>
    <row r="14">
      <c r="A14" s="5" t="inlineStr">
        <is>
          <t>Loss Contingencies [Line Items]</t>
        </is>
      </c>
    </row>
    <row r="15">
      <c r="A15" s="3" t="inlineStr">
        <is>
          <t>Employment agreement term</t>
        </is>
      </c>
      <c r="H15" s="3" t="inlineStr">
        <is>
          <t>5 years</t>
        </is>
      </c>
    </row>
    <row r="16">
      <c r="A16" s="3" t="inlineStr">
        <is>
          <t>Annual base compensation</t>
        </is>
      </c>
      <c r="H16" s="6" t="n">
        <v>350000</v>
      </c>
    </row>
    <row r="17">
      <c r="A17" s="3" t="inlineStr">
        <is>
          <t>Annual cash bonus percentage</t>
        </is>
      </c>
      <c r="H17" s="3" t="inlineStr">
        <is>
          <t>100.00%</t>
        </is>
      </c>
    </row>
    <row r="18">
      <c r="A18" s="3" t="inlineStr">
        <is>
          <t>Grant date fair value</t>
        </is>
      </c>
      <c r="H18" s="6" t="n">
        <v>3000000</v>
      </c>
    </row>
    <row r="19">
      <c r="A19" s="3" t="inlineStr">
        <is>
          <t>Offering price | $ / shares</t>
        </is>
      </c>
      <c r="H19" s="6" t="n">
        <v>5</v>
      </c>
    </row>
    <row r="20">
      <c r="A20" s="3" t="inlineStr">
        <is>
          <t>Additional compensation</t>
        </is>
      </c>
      <c r="F20" s="6" t="n">
        <v>1000</v>
      </c>
    </row>
    <row r="21">
      <c r="A21" s="3" t="inlineStr">
        <is>
          <t>June Agreement [Member] | Charles M. Fernandez [Member] | Maximum [Member]</t>
        </is>
      </c>
    </row>
    <row r="22">
      <c r="A22" s="5" t="inlineStr">
        <is>
          <t>Loss Contingencies [Line Items]</t>
        </is>
      </c>
    </row>
    <row r="23">
      <c r="A23" s="3" t="inlineStr">
        <is>
          <t>Professional Fees</t>
        </is>
      </c>
      <c r="H23" s="6" t="n">
        <v>10000</v>
      </c>
    </row>
    <row r="24">
      <c r="A24" s="3" t="inlineStr">
        <is>
          <t>Employment Agreements [Member] | Ellenoff [Member]</t>
        </is>
      </c>
    </row>
    <row r="25">
      <c r="A25" s="5" t="inlineStr">
        <is>
          <t>Loss Contingencies [Line Items]</t>
        </is>
      </c>
    </row>
    <row r="26">
      <c r="A26" s="3" t="inlineStr">
        <is>
          <t>Employment agreement, description</t>
        </is>
      </c>
      <c r="K26" s="3" t="inlineStr">
        <is>
          <t>Mr.
Ellenoff will receive, in lieu of cash compensation: (i) a restricted stock award of 100,000 shares of Common Stock of the Company, 40,000
were issued within 5 business days of the execution of the Ellenoff Employment Agreement and vest immediately, and the remaining
60,000 of which will be issued and vest at the rate of 20,000 shares at the end of each of the next three annual anniversaries of his
employment, provided that Mr. Ellenoff serves on the Board at any time during such year; and (ii) options to purchase a total of 1,500,000
shares of the Company’s Common Stock, 300,000 of which were within 5 business days of the execution of the Ellenoff
Employment Agreement and vested immediately, 150,000 of which will vest on each of the next three annual anniversaries of the
commencement of his employment, and the remaining 750,000 of which will vest at the rate of 250,000 per year on each of the first three
anniversaries of the commencement of his employment if during each such year Mr. Ellenoff introduces the Company to twelve (12) or more
potential Business Transactions (as defined in the Ellenoff Agreement and which transactions need not be consummated); provided
that the Company’s Chief Executive Officer may, in his sole discretion, waive the vesting requirement in any given year.</t>
        </is>
      </c>
    </row>
    <row r="27">
      <c r="A27" s="3" t="inlineStr">
        <is>
          <t>Share-Based Compensation Arrangement by Share-Based Payment Award, Options, Exercisable, Weighted Average Exercise Price | $ / shares</t>
        </is>
      </c>
      <c r="K27" s="8" t="n">
        <v>5.35</v>
      </c>
    </row>
    <row r="28">
      <c r="A28" s="3" t="inlineStr">
        <is>
          <t>Share-Based Compensation Arrangement by Share-Based Payment Award, Award Vesting Period</t>
        </is>
      </c>
      <c r="K28" s="3" t="inlineStr">
        <is>
          <t>5 years</t>
        </is>
      </c>
    </row>
    <row r="29">
      <c r="A29" s="3" t="inlineStr">
        <is>
          <t>Employment Agreements [Member] | Thomson [Member]</t>
        </is>
      </c>
    </row>
    <row r="30">
      <c r="A30" s="5" t="inlineStr">
        <is>
          <t>Loss Contingencies [Line Items]</t>
        </is>
      </c>
    </row>
    <row r="31">
      <c r="A31" s="3" t="inlineStr">
        <is>
          <t>Employment agreement term</t>
        </is>
      </c>
      <c r="K31" s="3" t="inlineStr">
        <is>
          <t>3 years</t>
        </is>
      </c>
    </row>
    <row r="32">
      <c r="A32" s="3" t="inlineStr">
        <is>
          <t>Annual base compensation</t>
        </is>
      </c>
      <c r="K32" s="6" t="n">
        <v>250000</v>
      </c>
    </row>
    <row r="33">
      <c r="A33" s="3" t="inlineStr">
        <is>
          <t>Employment agreement, description</t>
        </is>
      </c>
      <c r="K33" s="3" t="inlineStr">
        <is>
          <t>Mr.
Thomson received (i) immediately vested options to purchase 25,000 shares of Common Stock at a per share price of $5.35, and having a
term of 5 years; and (ii) a restricted stock grant of 25,000 shares of Common Stock, 10,000 of which vest immediately, and the remaining
15,000 of which will vest at the rate of 5,000 shares at the end of each of the next three annual anniversaries of his employment. These
equity awards to Mr. Thomson were issued outside of a shareholder approved stock or option plan pursuant to the Nasdaq “inducement
grant” exception (Nasdaq Listing Rule 5635(c)(4)). On October 7, 2021, the Board of Directors of the Company (the “Board”)
appointed Paul R. Thomson, the Executive Vice President of the Company, to the additional position of Chief Financial Officer of the
Company effective October 9, 2021. As Chief Financial Officer, Mr. Thomson became the Company’s principal financial officer,
effective October 9, 2021. On October 8, 2021, on the approval and recommendation of the Compensation Committee of the Board (the “Compensation
Committee”), and following subsequent approval of the Board, the Company entered into an amendment to the Company’s current
employment agreement with Mr. Thomson to reflect his new title of “Executive Vice President and Chief Financial Officer”
effective October 9, 2021 (the “Thomson Amendment”).</t>
        </is>
      </c>
    </row>
    <row r="34">
      <c r="A34" s="3" t="inlineStr">
        <is>
          <t>Employment Agreements [Member] | Cohen [Member]</t>
        </is>
      </c>
    </row>
    <row r="35">
      <c r="A35" s="5" t="inlineStr">
        <is>
          <t>Loss Contingencies [Line Items]</t>
        </is>
      </c>
    </row>
    <row r="36">
      <c r="A36" s="3" t="inlineStr">
        <is>
          <t>Employment agreement term</t>
        </is>
      </c>
      <c r="E36" s="3" t="inlineStr">
        <is>
          <t>3 years</t>
        </is>
      </c>
    </row>
    <row r="37">
      <c r="A37" s="3" t="inlineStr">
        <is>
          <t>Annual base compensation</t>
        </is>
      </c>
      <c r="E37" s="6" t="n">
        <v>250000</v>
      </c>
    </row>
    <row r="38">
      <c r="A38" s="3" t="inlineStr">
        <is>
          <t>Employment agreement, description</t>
        </is>
      </c>
      <c r="K38" s="3" t="inlineStr">
        <is>
          <t>Mr. Cohen received (i)
immediately vested options to purchase 25,000 shares of Common Stock at a per share price of $5.35, and having a term of 5 years; and
(ii) a restricted stock grant of 25,000 shares of Common Stock, 10,000 of which vest immediately, and the remaining 15,000 of which will
vest at the rate of 5,000 shares at the end of each of the next three annual anniversaries of his employment.</t>
        </is>
      </c>
    </row>
    <row r="39">
      <c r="A39" s="3" t="inlineStr">
        <is>
          <t>Carlise Employment Agreement [Member] | Theresa Carlise [Member]</t>
        </is>
      </c>
    </row>
    <row r="40">
      <c r="A40" s="5" t="inlineStr">
        <is>
          <t>Loss Contingencies [Line Items]</t>
        </is>
      </c>
    </row>
    <row r="41">
      <c r="A41" s="3" t="inlineStr">
        <is>
          <t>Annual base compensation</t>
        </is>
      </c>
      <c r="G41" s="6" t="n">
        <v>180000</v>
      </c>
    </row>
    <row r="42">
      <c r="A42" s="3" t="inlineStr">
        <is>
          <t>Carlise Employment Agreement [Member] | Theresa Carlise [Member] | Maximum [Member]</t>
        </is>
      </c>
    </row>
    <row r="43">
      <c r="A43" s="5" t="inlineStr">
        <is>
          <t>Loss Contingencies [Line Items]</t>
        </is>
      </c>
    </row>
    <row r="44">
      <c r="A44" s="3" t="inlineStr">
        <is>
          <t>Employment agreement term</t>
        </is>
      </c>
      <c r="D44" s="3" t="inlineStr">
        <is>
          <t>3 years</t>
        </is>
      </c>
    </row>
    <row r="45">
      <c r="A45" s="3" t="inlineStr">
        <is>
          <t>Carlise Employment Agreement [Member] | Theresa Carlise [Member] | Minimum [Member]</t>
        </is>
      </c>
    </row>
    <row r="46">
      <c r="A46" s="5" t="inlineStr">
        <is>
          <t>Loss Contingencies [Line Items]</t>
        </is>
      </c>
    </row>
    <row r="47">
      <c r="A47" s="3" t="inlineStr">
        <is>
          <t>Employment agreement term</t>
        </is>
      </c>
      <c r="D47" s="3" t="inlineStr">
        <is>
          <t>1 year</t>
        </is>
      </c>
    </row>
    <row r="48">
      <c r="A48" s="3" t="inlineStr">
        <is>
          <t>Lease Agreement [Member]</t>
        </is>
      </c>
    </row>
    <row r="49">
      <c r="A49" s="5" t="inlineStr">
        <is>
          <t>Loss Contingencies [Line Items]</t>
        </is>
      </c>
    </row>
    <row r="50">
      <c r="A50" s="3" t="inlineStr">
        <is>
          <t>Area of square feet | ft²</t>
        </is>
      </c>
      <c r="C50" s="4" t="n">
        <v>4141</v>
      </c>
      <c r="I50" s="4" t="n">
        <v>2660</v>
      </c>
      <c r="J50" s="4" t="n">
        <v>2660</v>
      </c>
    </row>
    <row r="51">
      <c r="A51" s="3" t="inlineStr">
        <is>
          <t>Annual Rent</t>
        </is>
      </c>
      <c r="C51" s="6" t="n">
        <v>186345</v>
      </c>
      <c r="J51" s="15" t="n">
        <v>25536</v>
      </c>
    </row>
    <row r="52">
      <c r="A52" s="3" t="inlineStr">
        <is>
          <t>Annual lease percentage</t>
        </is>
      </c>
      <c r="C52" s="3" t="inlineStr">
        <is>
          <t>3.00%</t>
        </is>
      </c>
    </row>
    <row r="53">
      <c r="A53" s="3" t="inlineStr">
        <is>
          <t>Facilities rent per month</t>
        </is>
      </c>
      <c r="I53" s="6" t="n">
        <v>2856</v>
      </c>
      <c r="J53" s="15" t="n">
        <v>21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RISK (Details) - Revenue Benchmark [Member] - Supplier Concentration Risk [Member] - USD ($)</t>
        </is>
      </c>
      <c r="B1" s="2" t="inlineStr">
        <is>
          <t>3 Months Ended</t>
        </is>
      </c>
    </row>
    <row r="2">
      <c r="B2" s="2" t="inlineStr">
        <is>
          <t>Mar. 31, 2022</t>
        </is>
      </c>
      <c r="C2" s="2" t="inlineStr">
        <is>
          <t>Mar. 31, 2021</t>
        </is>
      </c>
    </row>
    <row r="3">
      <c r="A3" s="3" t="inlineStr">
        <is>
          <t>Globalstar Europe [Member]</t>
        </is>
      </c>
    </row>
    <row r="4">
      <c r="A4" s="5" t="inlineStr">
        <is>
          <t>Concentration Risk [Line Items]</t>
        </is>
      </c>
    </row>
    <row r="5">
      <c r="A5" s="3" t="inlineStr">
        <is>
          <t>Purchases</t>
        </is>
      </c>
      <c r="B5" s="6" t="n">
        <v>92799</v>
      </c>
      <c r="C5" s="6" t="n">
        <v>140829</v>
      </c>
    </row>
    <row r="6">
      <c r="A6" s="3" t="inlineStr">
        <is>
          <t>Concentration risk percentage</t>
        </is>
      </c>
      <c r="B6" s="3" t="inlineStr">
        <is>
          <t>3.10%</t>
        </is>
      </c>
      <c r="C6" s="3" t="inlineStr">
        <is>
          <t>10.10%</t>
        </is>
      </c>
    </row>
    <row r="7">
      <c r="A7" s="3" t="inlineStr">
        <is>
          <t>Garmin [Member]</t>
        </is>
      </c>
    </row>
    <row r="8">
      <c r="A8" s="5" t="inlineStr">
        <is>
          <t>Concentration Risk [Line Items]</t>
        </is>
      </c>
    </row>
    <row r="9">
      <c r="A9" s="3" t="inlineStr">
        <is>
          <t>Purchases</t>
        </is>
      </c>
      <c r="B9" s="6" t="n">
        <v>415965</v>
      </c>
      <c r="C9" s="6" t="n">
        <v>236243</v>
      </c>
    </row>
    <row r="10">
      <c r="A10" s="3" t="inlineStr">
        <is>
          <t>Concentration risk percentage</t>
        </is>
      </c>
      <c r="B10" s="3" t="inlineStr">
        <is>
          <t>14.00%</t>
        </is>
      </c>
      <c r="C10" s="3" t="inlineStr">
        <is>
          <t>16.90%</t>
        </is>
      </c>
    </row>
    <row r="11">
      <c r="A11" s="3" t="inlineStr">
        <is>
          <t>Network Innovations [Member]</t>
        </is>
      </c>
    </row>
    <row r="12">
      <c r="A12" s="5" t="inlineStr">
        <is>
          <t>Concentration Risk [Line Items]</t>
        </is>
      </c>
    </row>
    <row r="13">
      <c r="A13" s="3" t="inlineStr">
        <is>
          <t>Purchases</t>
        </is>
      </c>
      <c r="B13" s="6" t="n">
        <v>320516</v>
      </c>
      <c r="C13" s="6" t="n">
        <v>129931</v>
      </c>
    </row>
    <row r="14">
      <c r="A14" s="3" t="inlineStr">
        <is>
          <t>Concentration risk percentage</t>
        </is>
      </c>
      <c r="B14" s="3" t="inlineStr">
        <is>
          <t>10.80%</t>
        </is>
      </c>
      <c r="C14" s="3" t="inlineStr">
        <is>
          <t>9.30%</t>
        </is>
      </c>
    </row>
    <row r="15">
      <c r="A15" s="3" t="inlineStr">
        <is>
          <t>Cygnus Telecom [Member]</t>
        </is>
      </c>
    </row>
    <row r="16">
      <c r="A16" s="5" t="inlineStr">
        <is>
          <t>Concentration Risk [Line Items]</t>
        </is>
      </c>
    </row>
    <row r="17">
      <c r="A17" s="3" t="inlineStr">
        <is>
          <t>Purchases</t>
        </is>
      </c>
      <c r="B17" s="6" t="n">
        <v>940914</v>
      </c>
      <c r="C17" s="6" t="n">
        <v>132519</v>
      </c>
    </row>
    <row r="18">
      <c r="A18" s="3" t="inlineStr">
        <is>
          <t>Concentration risk percentage</t>
        </is>
      </c>
      <c r="B18" s="3" t="inlineStr">
        <is>
          <t>31.70%</t>
        </is>
      </c>
      <c r="C18" s="3" t="inlineStr">
        <is>
          <t>9.50%</t>
        </is>
      </c>
    </row>
    <row r="19">
      <c r="A19" s="3" t="inlineStr">
        <is>
          <t>Satcom Global [Member]</t>
        </is>
      </c>
    </row>
    <row r="20">
      <c r="A20" s="5" t="inlineStr">
        <is>
          <t>Concentration Risk [Line Items]</t>
        </is>
      </c>
    </row>
    <row r="21">
      <c r="A21" s="3" t="inlineStr">
        <is>
          <t>Purchases</t>
        </is>
      </c>
      <c r="B21" s="6" t="n">
        <v>282830</v>
      </c>
      <c r="C21" s="6" t="n">
        <v>239805</v>
      </c>
    </row>
    <row r="22">
      <c r="A22" s="3" t="inlineStr">
        <is>
          <t>Concentration risk percentage</t>
        </is>
      </c>
      <c r="B22" s="3" t="inlineStr">
        <is>
          <t>9.50%</t>
        </is>
      </c>
      <c r="C22" s="3" t="inlineStr">
        <is>
          <t>17.2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FROM EACH GEOGRAPHIC LOCATION (Details) - USD ($)</t>
        </is>
      </c>
      <c r="B1" s="2" t="inlineStr">
        <is>
          <t>3 Months Ended</t>
        </is>
      </c>
    </row>
    <row r="2">
      <c r="B2" s="2" t="inlineStr">
        <is>
          <t>Mar. 31, 2022</t>
        </is>
      </c>
      <c r="C2" s="2" t="inlineStr">
        <is>
          <t>Mar. 31, 2021</t>
        </is>
      </c>
    </row>
    <row r="3">
      <c r="A3" s="5" t="inlineStr">
        <is>
          <t>Concentration Risk [Line Items]</t>
        </is>
      </c>
    </row>
    <row r="4">
      <c r="A4" s="3" t="inlineStr">
        <is>
          <t>Revenue</t>
        </is>
      </c>
      <c r="B4" s="6" t="n">
        <v>3577778</v>
      </c>
      <c r="C4" s="6" t="n">
        <v>1461428</v>
      </c>
    </row>
    <row r="5">
      <c r="A5" s="3" t="inlineStr">
        <is>
          <t>Revenue Benchmark [Member] | Geographic Concentration Risk [Member]</t>
        </is>
      </c>
    </row>
    <row r="6">
      <c r="A6" s="5" t="inlineStr">
        <is>
          <t>Concentration Risk [Line Items]</t>
        </is>
      </c>
    </row>
    <row r="7">
      <c r="A7" s="3" t="inlineStr">
        <is>
          <t>Revenue</t>
        </is>
      </c>
      <c r="B7" s="4" t="n">
        <v>3577778</v>
      </c>
      <c r="C7" s="4" t="n">
        <v>1461428</v>
      </c>
    </row>
    <row r="8">
      <c r="A8" s="3" t="inlineStr">
        <is>
          <t>Revenue Benchmark [Member] | Geographic Concentration Risk [Member] | Europe [Member]</t>
        </is>
      </c>
    </row>
    <row r="9">
      <c r="A9" s="5" t="inlineStr">
        <is>
          <t>Concentration Risk [Line Items]</t>
        </is>
      </c>
    </row>
    <row r="10">
      <c r="A10" s="3" t="inlineStr">
        <is>
          <t>Revenue</t>
        </is>
      </c>
      <c r="B10" s="6" t="n">
        <v>2899398</v>
      </c>
      <c r="C10" s="6" t="n">
        <v>1012258</v>
      </c>
    </row>
    <row r="11">
      <c r="A11" s="3" t="inlineStr">
        <is>
          <t>Concentration risk percentage</t>
        </is>
      </c>
      <c r="B11" s="3" t="inlineStr">
        <is>
          <t>81.00%</t>
        </is>
      </c>
      <c r="C11" s="3" t="inlineStr">
        <is>
          <t>69.00%</t>
        </is>
      </c>
    </row>
    <row r="12">
      <c r="A12" s="3" t="inlineStr">
        <is>
          <t>Revenue Benchmark [Member] | Geographic Concentration Risk [Member] | North America [Member]</t>
        </is>
      </c>
    </row>
    <row r="13">
      <c r="A13" s="5" t="inlineStr">
        <is>
          <t>Concentration Risk [Line Items]</t>
        </is>
      </c>
    </row>
    <row r="14">
      <c r="A14" s="3" t="inlineStr">
        <is>
          <t>Revenue</t>
        </is>
      </c>
      <c r="B14" s="6" t="n">
        <v>437216</v>
      </c>
      <c r="C14" s="6" t="n">
        <v>308072</v>
      </c>
    </row>
    <row r="15">
      <c r="A15" s="3" t="inlineStr">
        <is>
          <t>Concentration risk percentage</t>
        </is>
      </c>
      <c r="B15" s="3" t="inlineStr">
        <is>
          <t>12.20%</t>
        </is>
      </c>
      <c r="C15" s="3" t="inlineStr">
        <is>
          <t>21.00%</t>
        </is>
      </c>
    </row>
    <row r="16">
      <c r="A16" s="3" t="inlineStr">
        <is>
          <t>Revenue Benchmark [Member] | Geographic Concentration Risk [Member] | South America [Member]</t>
        </is>
      </c>
    </row>
    <row r="17">
      <c r="A17" s="5" t="inlineStr">
        <is>
          <t>Concentration Risk [Line Items]</t>
        </is>
      </c>
    </row>
    <row r="18">
      <c r="A18" s="3" t="inlineStr">
        <is>
          <t>Revenue</t>
        </is>
      </c>
      <c r="B18" s="6" t="n">
        <v>11773</v>
      </c>
      <c r="C18" s="6" t="n">
        <v>7718</v>
      </c>
    </row>
    <row r="19">
      <c r="A19" s="3" t="inlineStr">
        <is>
          <t>Concentration risk percentage</t>
        </is>
      </c>
      <c r="B19" s="3" t="inlineStr">
        <is>
          <t>0.30%</t>
        </is>
      </c>
      <c r="C19" s="3" t="inlineStr">
        <is>
          <t>0.50%</t>
        </is>
      </c>
    </row>
    <row r="20">
      <c r="A20" s="3" t="inlineStr">
        <is>
          <t>Revenue Benchmark [Member] | Geographic Concentration Risk [Member] | Asia Pacific [Member]</t>
        </is>
      </c>
    </row>
    <row r="21">
      <c r="A21" s="5" t="inlineStr">
        <is>
          <t>Concentration Risk [Line Items]</t>
        </is>
      </c>
    </row>
    <row r="22">
      <c r="A22" s="3" t="inlineStr">
        <is>
          <t>Revenue</t>
        </is>
      </c>
      <c r="B22" s="6" t="n">
        <v>196169</v>
      </c>
      <c r="C22" s="6" t="n">
        <v>105932</v>
      </c>
    </row>
    <row r="23">
      <c r="A23" s="3" t="inlineStr">
        <is>
          <t>Concentration risk percentage</t>
        </is>
      </c>
      <c r="B23" s="3" t="inlineStr">
        <is>
          <t>5.50%</t>
        </is>
      </c>
      <c r="C23" s="3" t="inlineStr">
        <is>
          <t>7.20%</t>
        </is>
      </c>
    </row>
    <row r="24">
      <c r="A24" s="3" t="inlineStr">
        <is>
          <t>Revenue Benchmark [Member] | Geographic Concentration Risk [Member] | Africa [Member]</t>
        </is>
      </c>
    </row>
    <row r="25">
      <c r="A25" s="5" t="inlineStr">
        <is>
          <t>Concentration Risk [Line Items]</t>
        </is>
      </c>
    </row>
    <row r="26">
      <c r="A26" s="3" t="inlineStr">
        <is>
          <t>Revenue</t>
        </is>
      </c>
      <c r="B26" s="6" t="n">
        <v>33222</v>
      </c>
      <c r="C26" s="6" t="n">
        <v>27448</v>
      </c>
    </row>
    <row r="27">
      <c r="A27" s="3" t="inlineStr">
        <is>
          <t>Concentration risk percentage</t>
        </is>
      </c>
      <c r="B27" s="3" t="inlineStr">
        <is>
          <t>0.90%</t>
        </is>
      </c>
      <c r="C27" s="3" t="inlineStr">
        <is>
          <t>1.9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Narrative)</t>
        </is>
      </c>
      <c r="B1" s="2" t="inlineStr">
        <is>
          <t>3 Months Ended</t>
        </is>
      </c>
    </row>
    <row r="2">
      <c r="B2" s="2" t="inlineStr">
        <is>
          <t>Mar. 31, 2022</t>
        </is>
      </c>
      <c r="C2" s="2" t="inlineStr">
        <is>
          <t>Mar. 31, 2021</t>
        </is>
      </c>
    </row>
    <row r="3">
      <c r="A3" s="3" t="inlineStr">
        <is>
          <t>Revenue Benchmark [Member] | Customer Concentration Risk [Member] | Amazon [Member]</t>
        </is>
      </c>
    </row>
    <row r="4">
      <c r="A4" s="5" t="inlineStr">
        <is>
          <t>Concentration Risk [Line Items]</t>
        </is>
      </c>
    </row>
    <row r="5">
      <c r="A5" s="3" t="inlineStr">
        <is>
          <t>Concentration risk percentage</t>
        </is>
      </c>
      <c r="B5" s="3" t="inlineStr">
        <is>
          <t>45.90%</t>
        </is>
      </c>
      <c r="C5" s="3" t="inlineStr">
        <is>
          <t>53.6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Comprehensive Income [Member]</t>
        </is>
      </c>
      <c r="F1" s="2" t="inlineStr">
        <is>
          <t>Total</t>
        </is>
      </c>
    </row>
    <row r="2">
      <c r="A2" s="3" t="inlineStr">
        <is>
          <t>Beginning balance, value at Dec. 31, 2020</t>
        </is>
      </c>
      <c r="B2" s="6" t="n">
        <v>82</v>
      </c>
      <c r="C2" s="6" t="n">
        <v>14486492</v>
      </c>
      <c r="D2" s="6" t="n">
        <v>-13878553</v>
      </c>
      <c r="E2" s="6" t="n">
        <v>-42832</v>
      </c>
      <c r="F2" s="6" t="n">
        <v>565189</v>
      </c>
    </row>
    <row r="3">
      <c r="A3" s="3" t="inlineStr">
        <is>
          <t>Beginning balance, shares at Dec. 31, 2020</t>
        </is>
      </c>
      <c r="B3" s="4" t="n">
        <v>817450</v>
      </c>
    </row>
    <row r="4">
      <c r="A4" s="3" t="inlineStr">
        <is>
          <t>Issuance of common related to restricted stock award</t>
        </is>
      </c>
      <c r="B4" s="3" t="inlineStr">
        <is>
          <t xml:space="preserve"> </t>
        </is>
      </c>
      <c r="C4" s="4" t="n">
        <v>14200</v>
      </c>
      <c r="D4" s="3" t="inlineStr">
        <is>
          <t xml:space="preserve"> </t>
        </is>
      </c>
      <c r="E4" s="3" t="inlineStr">
        <is>
          <t xml:space="preserve"> </t>
        </is>
      </c>
      <c r="F4" s="4" t="n">
        <v>14200</v>
      </c>
    </row>
    <row r="5">
      <c r="A5" s="3" t="inlineStr">
        <is>
          <t>Issuance of common related to restricted stock award, shares</t>
        </is>
      </c>
      <c r="B5" s="4" t="n">
        <v>1000</v>
      </c>
    </row>
    <row r="6">
      <c r="A6" s="3" t="inlineStr">
        <is>
          <t>Comprehensive gain</t>
        </is>
      </c>
      <c r="B6" s="3" t="inlineStr">
        <is>
          <t xml:space="preserve"> </t>
        </is>
      </c>
      <c r="C6" s="3" t="inlineStr">
        <is>
          <t xml:space="preserve"> </t>
        </is>
      </c>
      <c r="D6" s="3" t="inlineStr">
        <is>
          <t xml:space="preserve"> </t>
        </is>
      </c>
      <c r="E6" s="4" t="n">
        <v>1611</v>
      </c>
      <c r="F6" s="4" t="n">
        <v>1611</v>
      </c>
    </row>
    <row r="7">
      <c r="A7" s="3" t="inlineStr">
        <is>
          <t>Net loss</t>
        </is>
      </c>
      <c r="B7" s="3" t="inlineStr">
        <is>
          <t xml:space="preserve"> </t>
        </is>
      </c>
      <c r="C7" s="3" t="inlineStr">
        <is>
          <t xml:space="preserve"> </t>
        </is>
      </c>
      <c r="D7" s="4" t="n">
        <v>-803142</v>
      </c>
      <c r="E7" s="3" t="inlineStr">
        <is>
          <t xml:space="preserve"> </t>
        </is>
      </c>
      <c r="F7" s="4" t="n">
        <v>-803142</v>
      </c>
    </row>
    <row r="8">
      <c r="A8" s="3" t="inlineStr">
        <is>
          <t>Issuance common stock from convertible debt</t>
        </is>
      </c>
      <c r="B8" s="6" t="n">
        <v>42</v>
      </c>
      <c r="C8" s="4" t="n">
        <v>458049</v>
      </c>
      <c r="D8" s="3" t="inlineStr">
        <is>
          <t xml:space="preserve"> </t>
        </is>
      </c>
      <c r="E8" s="3" t="inlineStr">
        <is>
          <t xml:space="preserve"> </t>
        </is>
      </c>
      <c r="F8" s="4" t="n">
        <v>458091</v>
      </c>
    </row>
    <row r="9">
      <c r="A9" s="3" t="inlineStr">
        <is>
          <t>Issuance common stock from convertible debt, shares</t>
        </is>
      </c>
      <c r="B9" s="4" t="n">
        <v>418437</v>
      </c>
    </row>
    <row r="10">
      <c r="A10" s="3" t="inlineStr">
        <is>
          <t>Beneficial conversion feature of convertible debt</t>
        </is>
      </c>
      <c r="B10" s="3" t="inlineStr">
        <is>
          <t xml:space="preserve"> </t>
        </is>
      </c>
      <c r="C10" s="4" t="n">
        <v>340420</v>
      </c>
      <c r="D10" s="3" t="inlineStr">
        <is>
          <t xml:space="preserve"> </t>
        </is>
      </c>
      <c r="E10" s="3" t="inlineStr">
        <is>
          <t xml:space="preserve"> </t>
        </is>
      </c>
      <c r="F10" s="4" t="n">
        <v>340420</v>
      </c>
    </row>
    <row r="11">
      <c r="A11" s="3" t="inlineStr">
        <is>
          <t>Ending balance, value at Mar. 31, 2021</t>
        </is>
      </c>
      <c r="B11" s="6" t="n">
        <v>124</v>
      </c>
      <c r="C11" s="4" t="n">
        <v>15299161</v>
      </c>
      <c r="D11" s="4" t="n">
        <v>-14681695</v>
      </c>
      <c r="E11" s="4" t="n">
        <v>-41221</v>
      </c>
      <c r="F11" s="4" t="n">
        <v>576369</v>
      </c>
    </row>
    <row r="12">
      <c r="A12" s="3" t="inlineStr">
        <is>
          <t>Ending balance, shares at Mar. 31, 2021</t>
        </is>
      </c>
      <c r="B12" s="4" t="n">
        <v>1236887</v>
      </c>
    </row>
    <row r="13">
      <c r="A13" s="3" t="inlineStr">
        <is>
          <t>Beginning balance, value at Dec. 31, 2021</t>
        </is>
      </c>
      <c r="B13" s="6" t="n">
        <v>705</v>
      </c>
      <c r="C13" s="4" t="n">
        <v>39513093</v>
      </c>
      <c r="D13" s="4" t="n">
        <v>-21986215</v>
      </c>
      <c r="E13" s="4" t="n">
        <v>3236</v>
      </c>
      <c r="F13" s="4" t="n">
        <v>17530819</v>
      </c>
    </row>
    <row r="14">
      <c r="A14" s="3" t="inlineStr">
        <is>
          <t>Beginning balance, shares at Dec. 31, 2021</t>
        </is>
      </c>
      <c r="B14" s="4" t="n">
        <v>7053146</v>
      </c>
    </row>
    <row r="15">
      <c r="A15" s="3" t="inlineStr">
        <is>
          <t>Issuance of common related to offering</t>
        </is>
      </c>
      <c r="B15" s="6" t="n">
        <v>223</v>
      </c>
      <c r="C15" s="4" t="n">
        <v>7004815</v>
      </c>
      <c r="E15" s="3" t="inlineStr">
        <is>
          <t xml:space="preserve"> </t>
        </is>
      </c>
      <c r="F15" s="4" t="n">
        <v>7005038</v>
      </c>
    </row>
    <row r="16">
      <c r="A16" s="3" t="inlineStr">
        <is>
          <t>Issuance of common related to offering, shares</t>
        </is>
      </c>
      <c r="B16" s="4" t="n">
        <v>2229950</v>
      </c>
    </row>
    <row r="17">
      <c r="A17" s="3" t="inlineStr">
        <is>
          <t>Issuance of common related to restricted stock award</t>
        </is>
      </c>
      <c r="B17" s="6" t="n">
        <v>1</v>
      </c>
      <c r="C17" s="4" t="n">
        <v>34799</v>
      </c>
      <c r="E17" s="3" t="inlineStr">
        <is>
          <t xml:space="preserve"> </t>
        </is>
      </c>
      <c r="F17" s="4" t="n">
        <v>34800</v>
      </c>
    </row>
    <row r="18">
      <c r="A18" s="3" t="inlineStr">
        <is>
          <t>Issuance of common related to restricted stock award, shares</t>
        </is>
      </c>
      <c r="B18" s="4" t="n">
        <v>10000</v>
      </c>
    </row>
    <row r="19">
      <c r="A19" s="3" t="inlineStr">
        <is>
          <t>Comprehensive gain</t>
        </is>
      </c>
      <c r="B19" s="3" t="inlineStr">
        <is>
          <t xml:space="preserve"> </t>
        </is>
      </c>
      <c r="C19" s="3" t="inlineStr">
        <is>
          <t xml:space="preserve"> </t>
        </is>
      </c>
      <c r="E19" s="4" t="n">
        <v>-15330</v>
      </c>
      <c r="F19" s="4" t="n">
        <v>-15330</v>
      </c>
    </row>
    <row r="20">
      <c r="A20" s="3" t="inlineStr">
        <is>
          <t>Net loss</t>
        </is>
      </c>
      <c r="B20" s="3" t="inlineStr">
        <is>
          <t xml:space="preserve"> </t>
        </is>
      </c>
      <c r="C20" s="3" t="inlineStr">
        <is>
          <t xml:space="preserve"> </t>
        </is>
      </c>
      <c r="D20" s="4" t="n">
        <v>-850083</v>
      </c>
      <c r="E20" s="3" t="inlineStr">
        <is>
          <t xml:space="preserve"> </t>
        </is>
      </c>
      <c r="F20" s="4" t="n">
        <v>-850083</v>
      </c>
    </row>
    <row r="21">
      <c r="A21" s="3" t="inlineStr">
        <is>
          <t>Ending balance, value at Mar. 31, 2022</t>
        </is>
      </c>
      <c r="B21" s="6" t="n">
        <v>929</v>
      </c>
      <c r="C21" s="6" t="n">
        <v>46552707</v>
      </c>
      <c r="D21" s="6" t="n">
        <v>-22836298</v>
      </c>
      <c r="E21" s="6" t="n">
        <v>-12094</v>
      </c>
      <c r="F21" s="6" t="n">
        <v>23705244</v>
      </c>
    </row>
    <row r="22">
      <c r="A22" s="3" t="inlineStr">
        <is>
          <t>Ending balance, shares at Mar. 31, 2022</t>
        </is>
      </c>
      <c r="B22" s="4" t="n">
        <v>92930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5" t="inlineStr">
        <is>
          <t>CASH FLOWS FROM OPERATING ACTIVITIES:</t>
        </is>
      </c>
    </row>
    <row r="4">
      <c r="A4" s="3" t="inlineStr">
        <is>
          <t>Net loss</t>
        </is>
      </c>
      <c r="B4" s="6" t="n">
        <v>-850083</v>
      </c>
      <c r="C4" s="6" t="n">
        <v>-803142</v>
      </c>
    </row>
    <row r="5">
      <c r="A5" s="5" t="inlineStr">
        <is>
          <t>Adjustments to reconcile net loss to net cash (used in) operating activities:</t>
        </is>
      </c>
    </row>
    <row r="6">
      <c r="A6" s="3" t="inlineStr">
        <is>
          <t>Depreciation expense</t>
        </is>
      </c>
      <c r="B6" s="4" t="n">
        <v>93319</v>
      </c>
      <c r="C6" s="4" t="n">
        <v>67450</v>
      </c>
      <c r="D6" s="6" t="n">
        <v>292102</v>
      </c>
    </row>
    <row r="7">
      <c r="A7" s="3" t="inlineStr">
        <is>
          <t>Amortization of intangible asset</t>
        </is>
      </c>
      <c r="B7" s="4" t="n">
        <v>6250</v>
      </c>
      <c r="C7" s="4" t="n">
        <v>6250</v>
      </c>
    </row>
    <row r="8">
      <c r="A8" s="3" t="inlineStr">
        <is>
          <t>Amortization of right to use</t>
        </is>
      </c>
      <c r="B8" s="4" t="n">
        <v>8803</v>
      </c>
      <c r="C8" s="4" t="n">
        <v>7563</v>
      </c>
    </row>
    <row r="9">
      <c r="A9" s="3" t="inlineStr">
        <is>
          <t>Amortization of convertible debt, net</t>
        </is>
      </c>
      <c r="B9" s="3" t="inlineStr">
        <is>
          <t xml:space="preserve"> </t>
        </is>
      </c>
      <c r="C9" s="4" t="n">
        <v>501164</v>
      </c>
    </row>
    <row r="10">
      <c r="A10" s="3" t="inlineStr">
        <is>
          <t>Stock based compensation</t>
        </is>
      </c>
      <c r="B10" s="4" t="n">
        <v>34800</v>
      </c>
      <c r="C10" s="4" t="n">
        <v>14200</v>
      </c>
    </row>
    <row r="11">
      <c r="A11" s="5" t="inlineStr">
        <is>
          <t>Change in operating assets and liabilities:</t>
        </is>
      </c>
    </row>
    <row r="12">
      <c r="A12" s="3" t="inlineStr">
        <is>
          <t>Accounts receivable</t>
        </is>
      </c>
      <c r="B12" s="4" t="n">
        <v>-70307</v>
      </c>
      <c r="C12" s="4" t="n">
        <v>-94176</v>
      </c>
    </row>
    <row r="13">
      <c r="A13" s="3" t="inlineStr">
        <is>
          <t>Inventory</t>
        </is>
      </c>
      <c r="B13" s="4" t="n">
        <v>-453496</v>
      </c>
      <c r="C13" s="4" t="n">
        <v>-239490</v>
      </c>
    </row>
    <row r="14">
      <c r="A14" s="3" t="inlineStr">
        <is>
          <t>Unbilled revenue</t>
        </is>
      </c>
      <c r="B14" s="4" t="n">
        <v>8278</v>
      </c>
      <c r="C14" s="4" t="n">
        <v>-2067</v>
      </c>
    </row>
    <row r="15">
      <c r="A15" s="3" t="inlineStr">
        <is>
          <t>Prepaid expense</t>
        </is>
      </c>
      <c r="B15" s="4" t="n">
        <v>-26232</v>
      </c>
      <c r="C15" s="3" t="inlineStr">
        <is>
          <t xml:space="preserve"> </t>
        </is>
      </c>
    </row>
    <row r="16">
      <c r="A16" s="3" t="inlineStr">
        <is>
          <t>Other current assets</t>
        </is>
      </c>
      <c r="B16" s="4" t="n">
        <v>48539</v>
      </c>
      <c r="C16" s="4" t="n">
        <v>-19195</v>
      </c>
    </row>
    <row r="17">
      <c r="A17" s="3" t="inlineStr">
        <is>
          <t>VAT receivable</t>
        </is>
      </c>
      <c r="B17" s="4" t="n">
        <v>33044</v>
      </c>
      <c r="C17" s="3" t="inlineStr">
        <is>
          <t xml:space="preserve"> </t>
        </is>
      </c>
    </row>
    <row r="18">
      <c r="A18" s="3" t="inlineStr">
        <is>
          <t>Accounts payable and accrued liabilities</t>
        </is>
      </c>
      <c r="B18" s="4" t="n">
        <v>352201</v>
      </c>
      <c r="C18" s="4" t="n">
        <v>114261</v>
      </c>
    </row>
    <row r="19">
      <c r="A19" s="3" t="inlineStr">
        <is>
          <t>Lease liabilities</t>
        </is>
      </c>
      <c r="B19" s="4" t="n">
        <v>-8718</v>
      </c>
      <c r="C19" s="4" t="n">
        <v>-7589</v>
      </c>
    </row>
    <row r="20">
      <c r="A20" s="3" t="inlineStr">
        <is>
          <t>Provision for income taxes</t>
        </is>
      </c>
      <c r="B20" s="4" t="n">
        <v>-38555</v>
      </c>
      <c r="C20" s="4" t="n">
        <v>164</v>
      </c>
    </row>
    <row r="21">
      <c r="A21" s="3" t="inlineStr">
        <is>
          <t>Contract liabilities</t>
        </is>
      </c>
      <c r="B21" s="4" t="n">
        <v>-6401</v>
      </c>
      <c r="C21" s="4" t="n">
        <v>-5157</v>
      </c>
    </row>
    <row r="22">
      <c r="A22" s="3" t="inlineStr">
        <is>
          <t>Net cash used in operating activities</t>
        </is>
      </c>
      <c r="B22" s="4" t="n">
        <v>-868558</v>
      </c>
      <c r="C22" s="4" t="n">
        <v>-459764</v>
      </c>
    </row>
    <row r="23">
      <c r="A23" s="5" t="inlineStr">
        <is>
          <t>CASH FLOWS FROM INVESTING ACTIVITIES:</t>
        </is>
      </c>
    </row>
    <row r="24">
      <c r="A24" s="3" t="inlineStr">
        <is>
          <t>Purchase of property and equipment</t>
        </is>
      </c>
      <c r="B24" s="4" t="n">
        <v>-67997</v>
      </c>
      <c r="C24" s="4" t="n">
        <v>-459</v>
      </c>
    </row>
    <row r="25">
      <c r="A25" s="3" t="inlineStr">
        <is>
          <t>Net cash used in investing activities</t>
        </is>
      </c>
      <c r="B25" s="4" t="n">
        <v>-67997</v>
      </c>
      <c r="C25" s="4" t="n">
        <v>-459</v>
      </c>
    </row>
    <row r="26">
      <c r="A26" s="5" t="inlineStr">
        <is>
          <t>CASH FLOWS FROM FINANCING ACTIVITIES:</t>
        </is>
      </c>
    </row>
    <row r="27">
      <c r="A27" s="3" t="inlineStr">
        <is>
          <t>Proceeds from (repayments to) note payable, related party, net</t>
        </is>
      </c>
      <c r="B27" s="4" t="n">
        <v>19737</v>
      </c>
      <c r="C27" s="4" t="n">
        <v>-226</v>
      </c>
    </row>
    <row r="28">
      <c r="A28" s="3" t="inlineStr">
        <is>
          <t>Proceeds from common stock offering</t>
        </is>
      </c>
      <c r="B28" s="4" t="n">
        <v>5605038</v>
      </c>
      <c r="C28" s="3" t="inlineStr">
        <is>
          <t xml:space="preserve"> </t>
        </is>
      </c>
    </row>
    <row r="29">
      <c r="A29" s="3" t="inlineStr">
        <is>
          <t>Repayments of note payable</t>
        </is>
      </c>
      <c r="B29" s="3" t="inlineStr">
        <is>
          <t xml:space="preserve"> </t>
        </is>
      </c>
      <c r="C29" s="4" t="n">
        <v>-60643</v>
      </c>
    </row>
    <row r="30">
      <c r="A30" s="3" t="inlineStr">
        <is>
          <t>Repayments to note payable Coronavirus loans</t>
        </is>
      </c>
      <c r="B30" s="4" t="n">
        <v>-16422</v>
      </c>
      <c r="C30" s="3" t="inlineStr">
        <is>
          <t xml:space="preserve"> </t>
        </is>
      </c>
    </row>
    <row r="31">
      <c r="A31" s="3" t="inlineStr">
        <is>
          <t>Proceeds of convertible debt</t>
        </is>
      </c>
      <c r="B31" s="3" t="inlineStr">
        <is>
          <t xml:space="preserve"> </t>
        </is>
      </c>
      <c r="C31" s="4" t="n">
        <v>350000</v>
      </c>
    </row>
    <row r="32">
      <c r="A32" s="3" t="inlineStr">
        <is>
          <t>Net cash provided by financing activities</t>
        </is>
      </c>
      <c r="B32" s="4" t="n">
        <v>5608353</v>
      </c>
      <c r="C32" s="4" t="n">
        <v>289131</v>
      </c>
    </row>
    <row r="33">
      <c r="A33" s="3" t="inlineStr">
        <is>
          <t>Effect of exchange rate on cash</t>
        </is>
      </c>
      <c r="B33" s="4" t="n">
        <v>-31841</v>
      </c>
      <c r="C33" s="4" t="n">
        <v>1611</v>
      </c>
    </row>
    <row r="34">
      <c r="A34" s="3" t="inlineStr">
        <is>
          <t>Net increase (decrease) in cash</t>
        </is>
      </c>
      <c r="B34" s="4" t="n">
        <v>4639957</v>
      </c>
      <c r="C34" s="4" t="n">
        <v>-169481</v>
      </c>
    </row>
    <row r="35">
      <c r="A35" s="3" t="inlineStr">
        <is>
          <t>Cash beginning of period</t>
        </is>
      </c>
      <c r="B35" s="4" t="n">
        <v>17267978</v>
      </c>
      <c r="C35" s="4" t="n">
        <v>728762</v>
      </c>
      <c r="D35" s="4" t="n">
        <v>728762</v>
      </c>
    </row>
    <row r="36">
      <c r="A36" s="3" t="inlineStr">
        <is>
          <t>Cash end of period</t>
        </is>
      </c>
      <c r="B36" s="4" t="n">
        <v>21907935</v>
      </c>
      <c r="C36" s="4" t="n">
        <v>559282</v>
      </c>
      <c r="D36" s="6" t="n">
        <v>17267978</v>
      </c>
    </row>
    <row r="37">
      <c r="A37" s="5" t="inlineStr">
        <is>
          <t>Cash paid during the period for</t>
        </is>
      </c>
    </row>
    <row r="38">
      <c r="A38" s="3" t="inlineStr">
        <is>
          <t>Interest</t>
        </is>
      </c>
      <c r="B38" s="4" t="n">
        <v>3243</v>
      </c>
      <c r="C38" s="3" t="inlineStr">
        <is>
          <t xml:space="preserve"> </t>
        </is>
      </c>
    </row>
    <row r="39">
      <c r="A39" s="3" t="inlineStr">
        <is>
          <t>Income tax</t>
        </is>
      </c>
      <c r="B39" s="4" t="n">
        <v>38555</v>
      </c>
      <c r="C39" s="3" t="inlineStr">
        <is>
          <t xml:space="preserve"> </t>
        </is>
      </c>
    </row>
    <row r="40">
      <c r="A40" s="5" t="inlineStr">
        <is>
          <t>Non-cash adjustments during the period for</t>
        </is>
      </c>
    </row>
    <row r="41">
      <c r="A41" s="3" t="inlineStr">
        <is>
          <t>Common stock issued for stock subscription payable</t>
        </is>
      </c>
      <c r="B41" s="4" t="n">
        <v>1400000</v>
      </c>
      <c r="C41" s="3" t="inlineStr">
        <is>
          <t xml:space="preserve"> </t>
        </is>
      </c>
    </row>
    <row r="42">
      <c r="A42" s="3" t="inlineStr">
        <is>
          <t>Beneficial conversion feature on convertible debt</t>
        </is>
      </c>
      <c r="B42" s="3" t="inlineStr">
        <is>
          <t xml:space="preserve"> </t>
        </is>
      </c>
      <c r="C42" s="4" t="n">
        <v>340420</v>
      </c>
    </row>
    <row r="43">
      <c r="A43" s="3" t="inlineStr">
        <is>
          <t>Conversion of convertible debt into common shares</t>
        </is>
      </c>
      <c r="B43" s="3" t="inlineStr">
        <is>
          <t xml:space="preserve"> </t>
        </is>
      </c>
      <c r="C43" s="6" t="n">
        <v>4580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5" t="inlineStr">
        <is>
          <t>Accounting Policies [Abstract]</t>
        </is>
      </c>
    </row>
    <row r="4">
      <c r="A4" s="3" t="inlineStr">
        <is>
          <t>BASIS OF PRESENTATION AND SUMMARY OF SIGNIFICANT ACCOUNTING POLICIES</t>
        </is>
      </c>
      <c r="B4" s="3" t="inlineStr">
        <is>
          <t xml:space="preserve">NOTE
1 – BASIS OF PRESENTATION AND SUMMARY OF SIGNIFICANT ACCOUNTING POLICIES The
accompanying unaudited condensed consolida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unaudited financial statements for the three months ending March 31, 2022, are not necessarily indicative
of the results for the remainder of the fiscal year. The consolidated financial statements as of December 31, 2021, have been audited
by an independent registered public accounting firm. The accounting policies and procedures employed in the preparation of these condensed
consolidated financial statements have been derived from the audited financial statements of NextPlat Corp F/K/A/ Orbsat Corp (the “Company”)
for the year ended December 31, 2021, which are contained in the Company’s annual report on Form 10-K as filed with the Securities
and Exchange Commission (the “SEC”) on March 31, 2022. The consolidated balance sheet as of December 31, 2021 was derived
from those financial statements. 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and Global Telesat Communications Ltd. All material intercompany balances and transactions have been eliminated
in consolidation. . Description
of Business NextPlat
Corp, a Nevada corporation (the “Company”), was formerly Orbsat Corp (“NextPlat”).
The business of NextPlat has been, and is currently, the provision of a comprehensive array of Satellite Industry communication services,
and related equipment sales. As detailed in Online Storefronts and E-Commerce Platforms below, the Company operates two main e-commerce
websites as well as 25 third-party e-commerce storefronts such as Alibaba, Amazon and Walmart. These e-commerce venues form an effective
global network serving thousands of consumers, enterprises, and governments. NextPlat has announced its intention to broaden its e-commerce
platform and is implementing a comprehensive systems upgrade to support this initiative. The Company has also begun the design and development
of a next generation platform for digital assets built for Web3 (an internet service built using decentralized blockchains). This new
platform (“NextPlat Digital”) is currently in the design and development phase and will enable the use of a range of digital
assets, such as non-fungible tokens (“NFTs”), in e-commerce and in community-building activities. The
Company was originally incorporated in 1997 in Florida. On April 21, 2010, the Company merged with and into a wholly-owned subsidiary
for the purpose of changing its state of incorporation to Delaware, effecting a 2:1 forward split Global
Telesat Communications Limited (“GTC”) was formed under the laws of England and Wales in 2008. On February 19, 2015, we entered
into a share exchange agreement with GTC and all of the holders of the outstanding equity of GTC pursuant to which GTC became a wholly
owned subsidiary of ours. On
March 28, 2014, we merged with a newly-formed wholly-owned subsidiary of ours solely for the purpose of changing our state of incorporation
to Nevada from Delaware, effecting a 1:150 reverse split of our common stock A
wholly-owned subsidiary, Orbital Satcom Corp. (“Orbital Satcom”), a Nevada corporation was formed on November 14, 2014. On
January 22, 2015, we changed our name to “Orbital Tracking Corp” from “Great West Resources, Inc.” pursuant to
a merger with a newly formed wholly owned subsidiary. Effective
March 8, 2018, following the approval of a majority of our shareholders, we effected a reverse split of our common stock at a ratio of 1 for 150 reverse split of our common stock at a ratio of 1 for 15 Also,
on August 19, 2019, we changed our name to “Orbsat Corp” from “Orbital Tracking Corp.” pursuant to a merger with
a newly formed wholly owned subsidiary. On
March 24, 2021, the Company’s shareholders via majority shareholder consent authorized a stock split not to exceed 1 for 5 reverse
stock split. A definitive Information Statement relating to the shareholder consent was filed with the SEC on March 13, 2021. The Company’s
Board of Directors subsequently approved a 1-for-5 reverse stock split. The Company has filed a Certificate of Change to its Amended
and Restated Articles of Incorporation to effect a reverse stock split of its issued and outstanding common stock, at a ratio of 1-for-5 On
January 18, 2022, the Company filed a Certificate of Amendment of the Amended and Restated Articles of Incorporation of the Company with
the Secretary of State of the State of Nevada in order to change the Company’s corporate name from Orbsat Corp to NextPlat Corp.
This name change was effective as of January 21, 2022. The name change was approved by the Company’s stockholders at the 2021 annual
meeting of stockholders held on December 16, 2021. All
information presented in this Quarterly Report on Form 10-Q other than in Company’s consolidated financial statements and the notes
thereto assumes a 1-for-5 reverse stock split of Company’s outstanding shares of common stock and unless otherwise indicated, all
such amounts and corresponding conversion price or exercise price data set forth in this Quarterly Report on Form 10-Q have been adjusted
to give effect to such assumed reverse stock split. NEXTPLAT
CORP AND SUBSIDIARIES FKA:
ORBSAT CORP NOTES
TO UNAUDITED CONDENSED CONSOLIDATED FINANCIAL STATEMENTS NOTE
1 – BASIS OF PRESENTATION AND SUMMARY OF SIGNIFICANT ACCOUNTING POLICIES (continued)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and common stock issued for services. Reclassification Certain
prior year amounts have been reclassified for consistency with the current year presentation. These reclassifications had no effect on
the reported results of operations. 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 250,000 250,000 21,657,935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March 31, 2022, and December 31, 2021, there were no
allowances for doubtful accounts. NEXTPLAT
CORP AND SUBSIDIARIES FKA:
ORBSAT CORP NOTES
TO UNAUDITED CONDENSED CONSOLIDATED FINANCIAL STATEMENTS NOTE
1 – BASIS OF PRESENTATION AND SUMMARY OF SIGNIFICANT ACCOUNTING POLICIES (continued) 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Prepaid
expenses Prepaid
expenses amounted to $ 172,950 146,935 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three months ended March 31, 2022, closing rate at 1.3138 1.3419173 1.3783 1.379068 1.353372 1.375083 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NEXTPLAT
CORP AND SUBSIDIARIES FKA:
ORBSAT CORP NOTES
TO UNAUDITED CONDENSED CONSOLIDATED FINANCIAL STATEMENTS NOTE
1 – BASIS OF PRESENTATION AND SUMMARY OF SIGNIFICANT ACCOUNTING POLICIES (continued)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densed consolidated balance sheets as current liabilities. At March 31, 2022
and December 31, 2021, we had contract liabilities of approximately $ 30,364
and $ 36,765 ,
respectively.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 Intangible
assets Intangible
assets include customer contracts purchased and recorded based on the cost to acquire them. These assets are amortized over 10 NEXTPLAT
CORP AND SUBSIDIARIES FKA:
ORBSAT CORP NOTES
TO UNAUDITED CONDENSED CONSOLIDATED FINANCIAL STATEMENTS NOTE
1 – BASIS OF PRESENTATION AND SUMMARY OF SIGNIFICANT ACCOUNTING POLICIES (continued)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SCHEDULE OF ESTIMATED USEFUL LIVES OF PROPERTY AND EQUIPMENT
Years
Office
furniture and fixtures 4
Computer
equipment 4
Rental
equipment 4
Appliques 10
Website
development 2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March 31, 2022 and March 31, 2021, respectively. Accounting
for Derivative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did not identify any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NEXTPLAT
CORP AND SUBSIDIARIES FKA:
ORBSAT CORP NOTES
TO UNAUDITED CONDENSED CONSOLIDATED FINANCIAL STATEMENTS NOTE
1 – BASIS OF PRESENTATION AND SUMMARY OF SIGNIFICANT ACCOUNTING POLICIES (continued)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 0 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At
March 31, 2022 and December 31, 2021, the Company had aggregated current and long-term operating lease liabilities of $ 11,045
and $ 19,763 ,
respectively, and right of use assets of $ 13,840
and $ 22,643 ,
respectively. The
Company continues to account for leases in the prior period financial statements under ASC Topic 840. NEXTPLAT
CORP AND SUBSIDIARIES FKA:
ORBSAT CORP NOTES
TO UNAUDITED CONDENSED CONSOLIDATED FINANCIAL STATEMENTS NOTE
1 – BASIS OF PRESENTATION AND SUMMARY OF SIGNIFICANT ACCOUNTING POLICIES (continued)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three months ended March 31, 2022 and the March
31, 2021, there were no expenditures on research and development. 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year ended: SCHEDULE OF DILUTIVE COMMON STOCK EQUIVALENTS
March
31, 2022 March
31, 2021
Convertible
notes payable (1) - 87,697
Stock
Options 929,701 7,809
Stock
Warrants 2,530,092 1,000
Total 3,459,793 96,506
(1) 87,697 1,186,176 4.99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ee Note 12). Recent
Accounting Pronouncements NEXTPLAT
CORP AND SUBSIDIARIES FKA:
ORBSAT CORP NOTES
TO UNAUDITED CONDENSED CONSOLIDATED FINANCIAL STATEMENTS NOTE
1 – BASIS OF PRESENTATION AND SUMMARY OF SIGNIFICANT ACCOUNTING POLICIES (continued) Accounting
Pronouncements Recently Adopted In
May 2021, the FASB issued ASU 2021-04, Earnings Per Share In
October 2021, the FASB issued guidance which requires companies to apply Topic 606, Revenue from Contracts with Customers, to recognize
and measure contract assets and contract liabilities from contracts with customers acquired in a business combination. Public entities
must adopt the new guidance for fiscal years beginning after December 15, 2022 and interim periods within those fiscal years, with early
adoption permitted. The Company is currently evaluating the impact and timing of adoption of this guidance Any
new accounting standards, not disclosed above, that have been issued or proposed by FASB that do not require adoption until a future
date are not expected to have a material impact on the consolidated financial statements upon adop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NEXTPLAT
CORP AND SUBSIDIARIES FKA:
ORBSAT CORP NOTES
TO UNAUDITED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5" t="inlineStr">
        <is>
          <t>Inventory Disclosure [Abstract]</t>
        </is>
      </c>
    </row>
    <row r="4">
      <c r="A4" s="3" t="inlineStr">
        <is>
          <t>INVENTORIES</t>
        </is>
      </c>
      <c r="B4" s="3" t="inlineStr">
        <is>
          <t xml:space="preserve">NOTE
2 - INVENTORIES At
March 31, 2022 and December 31, 2021, inventories consisted of the following: SCHEDULE OF INVENTORIES
March
31, 2022 December
31, 2021
Finished
goods $ 1,473,192 $ 1,019,696
Less
reserve for obsolete inventory - -
Total $ 1,473,192 $ 1,019,696 For
the three months ended March 31, 2022 and the year ended December 31, 2021, the Company did not make any change for reserve for obsolete
invento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VAT RECEIVABLE</t>
        </is>
      </c>
      <c r="B1" s="2" t="inlineStr">
        <is>
          <t>3 Months Ended</t>
        </is>
      </c>
    </row>
    <row r="2">
      <c r="B2" s="2" t="inlineStr">
        <is>
          <t>Mar. 31, 2022</t>
        </is>
      </c>
    </row>
    <row r="3">
      <c r="A3" s="5" t="inlineStr">
        <is>
          <t>Vat Receivable</t>
        </is>
      </c>
    </row>
    <row r="4">
      <c r="A4" s="3" t="inlineStr">
        <is>
          <t>VAT RECEIVABLE</t>
        </is>
      </c>
      <c r="B4" s="3" t="inlineStr">
        <is>
          <t xml:space="preserve">NOTE
3 – VAT RECEIVABLE On
January 1, 2021, VAT rules relating to imports and exports between the UK and EU changed as a result, of the UK’s departure from
the EU, (“BREXIT”). For the three months ended March 31, 2022 and the year ended December 31, 2021, the Company recorded
a receivable in the amount of $ 458,373 and $ 491,417 for amounts available to reclaim
against the tax liability from UK and EU countries. Subsequently to March 31, 2022, the Company has received a total of £ 33,978
or $ 44,640 ,
using an exchange rate close of 1.31380
GBP:USD, in regard to this receiv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1:06Z</dcterms:created>
  <dcterms:modified xmlns:dcterms="http://purl.org/dc/terms/" xmlns:xsi="http://www.w3.org/2001/XMLSchema-instance" xsi:type="dcterms:W3CDTF">2022-05-16T20:01:06Z</dcterms:modified>
</cp:coreProperties>
</file>